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General Information" sheetId="6" r:id="rId6"/>
    <s:sheet name="Accounting Policies and Estimat" sheetId="7" r:id="rId7"/>
    <s:sheet name="Going Concern" sheetId="8" r:id="rId8"/>
    <s:sheet name="Prepaid Expenses and Other Curr" sheetId="9" r:id="rId9"/>
    <s:sheet name="Assets Held For Resale" sheetId="10" r:id="rId10"/>
    <s:sheet name="Acquisition of Assets of Icagen" sheetId="11" r:id="rId11"/>
    <s:sheet name="Intangible Assets" sheetId="12" r:id="rId12"/>
    <s:sheet name="Plant and Equipment" sheetId="13" r:id="rId13"/>
    <s:sheet name="Other Payables and Accrued Expe" sheetId="14" r:id="rId14"/>
    <s:sheet name="Legal Settlement Liabilities" sheetId="15" r:id="rId15"/>
    <s:sheet name="Loans Payable" sheetId="16" r:id="rId16"/>
    <s:sheet name="Deferred Purchase Consideration" sheetId="17" r:id="rId17"/>
    <s:sheet name="Preferred Stock" sheetId="18" r:id="rId18"/>
    <s:sheet name="Common Stock" sheetId="19" r:id="rId19"/>
    <s:sheet name="Warrants" sheetId="20" r:id="rId20"/>
    <s:sheet name="Stock Based Compensation" sheetId="21" r:id="rId21"/>
    <s:sheet name="Net Loss Per Common Share" sheetId="22" r:id="rId22"/>
    <s:sheet name="Related Party Transactions" sheetId="23" r:id="rId23"/>
    <s:sheet name="Operating Leases" sheetId="24" r:id="rId24"/>
    <s:sheet name="Litigation" sheetId="25" r:id="rId25"/>
    <s:sheet name="Commitments and Contingencies" sheetId="26" r:id="rId26"/>
    <s:sheet name="Subsequent Events" sheetId="27" r:id="rId27"/>
    <s:sheet name="Accounting Policies and Estim28" sheetId="28" r:id="rId28"/>
    <s:sheet name="Accounting Policies and Estim29" sheetId="29" r:id="rId29"/>
    <s:sheet name="Prepaid Expenses and Other Cu30" sheetId="30" r:id="rId30"/>
    <s:sheet name="Acquisition of Assets of Icag31" sheetId="31" r:id="rId31"/>
    <s:sheet name="Intangible Assets (Tables)" sheetId="32" r:id="rId32"/>
    <s:sheet name="Plant and Equipment (Tables)" sheetId="33" r:id="rId33"/>
    <s:sheet name="Other Payables and Accrued Ex34" sheetId="34" r:id="rId34"/>
    <s:sheet name="Legal Settlement Liabilities (T" sheetId="35" r:id="rId35"/>
    <s:sheet name="Loans Payable (Tables)" sheetId="36" r:id="rId36"/>
    <s:sheet name="Deferred Purchase Considerati37" sheetId="37" r:id="rId37"/>
    <s:sheet name="Common Stock (Tables)" sheetId="38" r:id="rId38"/>
    <s:sheet name="Warrants (Tables)" sheetId="39" r:id="rId39"/>
    <s:sheet name="Stock Based Compensation (Table" sheetId="40" r:id="rId40"/>
    <s:sheet name="Net Loss Per Common Share (Tabl" sheetId="41" r:id="rId41"/>
    <s:sheet name="Operating Leases (Tables)" sheetId="42" r:id="rId42"/>
    <s:sheet name="General Information (Details)" sheetId="43" r:id="rId43"/>
    <s:sheet name="Accounting Policies and Estim44" sheetId="44" r:id="rId44"/>
    <s:sheet name="Accounting Policies and Estim45" sheetId="45" r:id="rId45"/>
    <s:sheet name="Accounting Policies and Estim46" sheetId="46" r:id="rId46"/>
    <s:sheet name="Going Concern (Details)" sheetId="47" r:id="rId47"/>
    <s:sheet name="Prepaid Expenses and Other Cu48" sheetId="48" r:id="rId48"/>
    <s:sheet name="Prepaid Expenses and Other Cu49" sheetId="49" r:id="rId49"/>
    <s:sheet name="Assets Held For Resale (Details" sheetId="50" r:id="rId50"/>
    <s:sheet name="Acquisition of Assets of Icag51" sheetId="51" r:id="rId51"/>
    <s:sheet name="Acquisition of Assets of Icag52" sheetId="52" r:id="rId52"/>
    <s:sheet name="Acquisition of Assets of Icag53" sheetId="53" r:id="rId53"/>
    <s:sheet name="Intangible Assets (Details)" sheetId="54" r:id="rId54"/>
    <s:sheet name="Intangible Assets (Details 1)" sheetId="55" r:id="rId55"/>
    <s:sheet name="Intangible Assets (Details Text" sheetId="56" r:id="rId56"/>
    <s:sheet name="Plant and Equipment (Details)" sheetId="57" r:id="rId57"/>
    <s:sheet name="Plant and Equipment (Details Te" sheetId="58" r:id="rId58"/>
    <s:sheet name="Other Payables and Accrued Ex59" sheetId="59" r:id="rId59"/>
    <s:sheet name="Other Payables and Accrued Ex60" sheetId="60" r:id="rId60"/>
    <s:sheet name="Legal Settlement Liabilities (D" sheetId="61" r:id="rId61"/>
    <s:sheet name="Legal Settlement Liabilities 62" sheetId="62" r:id="rId62"/>
    <s:sheet name="Loans Payable (Details)" sheetId="63" r:id="rId63"/>
    <s:sheet name="Loans Payable (Details 1)" sheetId="64" r:id="rId64"/>
    <s:sheet name="Loans Payable (Details Textual)" sheetId="65" r:id="rId65"/>
    <s:sheet name="Deferred Purchase Considerati66" sheetId="66" r:id="rId66"/>
    <s:sheet name="Deferred Purchase Considerati67" sheetId="67" r:id="rId67"/>
    <s:sheet name="Preferred Stock (Details)" sheetId="68" r:id="rId68"/>
    <s:sheet name="Common Stock (Details)" sheetId="69" r:id="rId69"/>
    <s:sheet name="Common Stock (Details Textual)" sheetId="70" r:id="rId70"/>
    <s:sheet name="Warrants (Details)" sheetId="71" r:id="rId71"/>
    <s:sheet name="Warrants (Details Textual)" sheetId="72" r:id="rId72"/>
    <s:sheet name="Stock Based Compensation (Detai" sheetId="73" r:id="rId73"/>
    <s:sheet name="Stock Based Compensation (Det74" sheetId="74" r:id="rId74"/>
    <s:sheet name="Stock Based Compensation (Det75" sheetId="75" r:id="rId75"/>
    <s:sheet name="Net Loss Per Common Share (Deta" sheetId="76" r:id="rId76"/>
    <s:sheet name="Related Party Transactions (Det" sheetId="77" r:id="rId77"/>
    <s:sheet name="Operating Leases (Details)" sheetId="78" r:id="rId78"/>
    <s:sheet name="Operating Leases (Details Textu" sheetId="79" r:id="rId79"/>
    <s:sheet name="Commitments and Contingencies (" sheetId="80" r:id="rId80"/>
  </s:sheets>
  <s:definedNames/>
  <s:calcPr calcId="124519" calcMode="auto" fullCalcOnLoad="1"/>
</s:workbook>
</file>

<file path=xl/sharedStrings.xml><?xml version="1.0" encoding="utf-8"?>
<sst xmlns="http://schemas.openxmlformats.org/spreadsheetml/2006/main" uniqueCount="638">
  <si>
    <t>Document and Entity Information - shares</t>
  </si>
  <si>
    <t>3 Months Ended</t>
  </si>
  <si>
    <t>Mar. 31, 2016</t>
  </si>
  <si>
    <t>May. 13, 2016</t>
  </si>
  <si>
    <t>Document and Entity Information [Abstract]</t>
  </si>
  <si>
    <t>Entity Registrant Name</t>
  </si>
  <si>
    <t>Icagen, Inc.</t>
  </si>
  <si>
    <t>Entity Central Index Key</t>
  </si>
  <si>
    <t>Amendment Flag</t>
  </si>
  <si>
    <t>false</t>
  </si>
  <si>
    <t>Current Fiscal Year End Date</t>
  </si>
  <si>
    <t>--12-31</t>
  </si>
  <si>
    <t>Document Type</t>
  </si>
  <si>
    <t>10-Q</t>
  </si>
  <si>
    <t>Document Period End Date</t>
  </si>
  <si>
    <t>Mar. 31,
		2016</t>
  </si>
  <si>
    <t>Document Fiscal Year Focus</t>
  </si>
  <si>
    <t>Document Fiscal Period Focus</t>
  </si>
  <si>
    <t>Q1</t>
  </si>
  <si>
    <t>Entity Filer Category</t>
  </si>
  <si>
    <t>Smaller Reporting Company</t>
  </si>
  <si>
    <t>Entity Common Stock, Shares Outstanding</t>
  </si>
  <si>
    <t>Condensed Consolidated Balance Sheets - USD ($)</t>
  </si>
  <si>
    <t>Dec. 31, 2015</t>
  </si>
  <si>
    <t>Current Assets</t>
  </si>
  <si>
    <t>Cash</t>
  </si>
  <si>
    <t>Accounts receivable, net</t>
  </si>
  <si>
    <t>Prepaid expenses and other current assets</t>
  </si>
  <si>
    <t>Investment in certificate of deposit</t>
  </si>
  <si>
    <t>Assets held for resale</t>
  </si>
  <si>
    <t>Total Current Assets</t>
  </si>
  <si>
    <t>Non-Current Assets</t>
  </si>
  <si>
    <t>Intangibles, net</t>
  </si>
  <si>
    <t>Plant and equipment, net</t>
  </si>
  <si>
    <t>Total Non-Current Assets</t>
  </si>
  <si>
    <t>Total Assets</t>
  </si>
  <si>
    <t>Current Liabilities</t>
  </si>
  <si>
    <t>Accounts payable</t>
  </si>
  <si>
    <t>Other payables and accrued expenses</t>
  </si>
  <si>
    <t>Legal settlement accrual</t>
  </si>
  <si>
    <t>Loans payable</t>
  </si>
  <si>
    <t>Deferred purchase consideration</t>
  </si>
  <si>
    <t xml:space="preserve"> </t>
  </si>
  <si>
    <t>Dividends payable</t>
  </si>
  <si>
    <t>Total Current Liabilities</t>
  </si>
  <si>
    <t>Non-Current Liabilities</t>
  </si>
  <si>
    <t>Deferred purchase consideration, net</t>
  </si>
  <si>
    <t>Total Non-Current Liabilities</t>
  </si>
  <si>
    <t>Total Liabilities</t>
  </si>
  <si>
    <t>Convertible Redeemable Preferred stock</t>
  </si>
  <si>
    <t>Series A cumulative convertible redeemable Preferred stock, $0.001 par value, 400,000 shares designated, 105,000 shares issued and outstanding as of March 31, 2016 and December 31, 2015, liquidation preference $5.70 per share</t>
  </si>
  <si>
    <t>Commitment and contingencies</t>
  </si>
  <si>
    <t>Stockholders' Equity</t>
  </si>
  <si>
    <t>Preferred stock , $0.001 par value, 10,000,000 authorized, 3,000,000 shares designated as Series B Preferred stock, 6,600,000 undesignated and unissued</t>
  </si>
  <si>
    <t>Common stock, $0.001 par value; 50,000,000 shares authorized, 6,808,857 shares issued and 6,481,857 outstanding as of March 31, 2016 and December 31, 2015.</t>
  </si>
  <si>
    <t>Additional paid-in-capital</t>
  </si>
  <si>
    <t>Treasury stock, at cost (327,000 shares of common stock at March 31, 2016 and December 31, 2015).</t>
  </si>
  <si>
    <t>Accumulated deficit</t>
  </si>
  <si>
    <t>Total stockholder's equity</t>
  </si>
  <si>
    <t>Total Liabilities and Stockholders' Equity</t>
  </si>
  <si>
    <t>Condensed 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Treasury stock, shares</t>
  </si>
  <si>
    <t>Series A Preferred Stock</t>
  </si>
  <si>
    <t>Convertible redeemable preferred stock, par value</t>
  </si>
  <si>
    <t>Convertible redeemable preferred stock, shares designated</t>
  </si>
  <si>
    <t>Convertible redeemable preferred stock, shares issued</t>
  </si>
  <si>
    <t>Convertible redeemable preferred stock, shares outstanding</t>
  </si>
  <si>
    <t>Convertible redeemable preferred stock, liquidation preference per share</t>
  </si>
  <si>
    <t>Series B Preferred Stock [Member]</t>
  </si>
  <si>
    <t>Preferred stock designated shares</t>
  </si>
  <si>
    <t>Preferred stock undesignated and unissued shares</t>
  </si>
  <si>
    <t>Unaudited Condensed Consolidated Statements of Operations - USD ($)</t>
  </si>
  <si>
    <t>Mar. 31, 2015</t>
  </si>
  <si>
    <t>Statements of Operations [Abstract]</t>
  </si>
  <si>
    <t>Sales</t>
  </si>
  <si>
    <t>Cost of sales</t>
  </si>
  <si>
    <t>Gross Profit (loss)</t>
  </si>
  <si>
    <t>Operating expenses:</t>
  </si>
  <si>
    <t>Selling, general and administrative expenses</t>
  </si>
  <si>
    <t>Depreciation</t>
  </si>
  <si>
    <t>Amortization</t>
  </si>
  <si>
    <t>Total Operating expenses</t>
  </si>
  <si>
    <t>Operating loss</t>
  </si>
  <si>
    <t>Other (expense) income</t>
  </si>
  <si>
    <t>Other income</t>
  </si>
  <si>
    <t>Interest income</t>
  </si>
  <si>
    <t>Interest expense</t>
  </si>
  <si>
    <t>Total other expense</t>
  </si>
  <si>
    <t>Net loss before income tax</t>
  </si>
  <si>
    <t>Income tax</t>
  </si>
  <si>
    <t>Net loss</t>
  </si>
  <si>
    <t>Preferred stock dividends</t>
  </si>
  <si>
    <t>Net loss applicable to common stock</t>
  </si>
  <si>
    <t>Net Loss Per Share - Basic and Diluted</t>
  </si>
  <si>
    <t>Weighted Average Number of Shares Outstanding -Basic and Diluted</t>
  </si>
  <si>
    <t>Unaudited Condensed Consolidated Statements of Cash Flows - USD ($)</t>
  </si>
  <si>
    <t>CASH FLOWS FROM OPERATING ACTIVITIES:</t>
  </si>
  <si>
    <t>Adjustment to reconcile net loss to net cash used in operating activities:</t>
  </si>
  <si>
    <t>Depreciation expense</t>
  </si>
  <si>
    <t>Amortization expense</t>
  </si>
  <si>
    <t>Gain on disposal of plant and equipment</t>
  </si>
  <si>
    <t>Stock based compensation charge</t>
  </si>
  <si>
    <t>Imputed interest on acquisition of Icagen assets</t>
  </si>
  <si>
    <t>Changes in operating assets and liabilities</t>
  </si>
  <si>
    <t>Accounts receivable</t>
  </si>
  <si>
    <t>CASH USED IN OPERATING ACTIVITIES</t>
  </si>
  <si>
    <t>CASH FLOWS FROM INVESTING ACTIVITIES:</t>
  </si>
  <si>
    <t>Payment of deferred purchase consideration</t>
  </si>
  <si>
    <t>Purchase of plant and equipment</t>
  </si>
  <si>
    <t>Proceeds on sale of plant and equipment</t>
  </si>
  <si>
    <t>NET CASH USED IN INVESTING ACTIVITIES</t>
  </si>
  <si>
    <t>CASH FLOWS FROM FINANCING ACTIVITIES:</t>
  </si>
  <si>
    <t>Repayment of Los Alamos County loan</t>
  </si>
  <si>
    <t>Repayment of software loan</t>
  </si>
  <si>
    <t>Proceeds from common stock units issued</t>
  </si>
  <si>
    <t>Share issue expenses</t>
  </si>
  <si>
    <t>Warrants exercised</t>
  </si>
  <si>
    <t>Series A Preferred Stock dividend paid</t>
  </si>
  <si>
    <t>NET CASH (USED IN) PROVIDED BY FINANCING ACTIVITIES</t>
  </si>
  <si>
    <t>NET (DECREASE) INCREASE IN CASH</t>
  </si>
  <si>
    <t>Cash at the beginning of the period</t>
  </si>
  <si>
    <t>CAST AT END OF PERIOD</t>
  </si>
  <si>
    <t>CASH PAID FOR INTEREST AND TAXES:</t>
  </si>
  <si>
    <t>Cash paid for income taxes</t>
  </si>
  <si>
    <t>Cash paid for interest</t>
  </si>
  <si>
    <t>NON-CASH INVESTING AND FINANCING ACTIVITIES</t>
  </si>
  <si>
    <t>Common stock issued in exchange for Series B Preferred stock</t>
  </si>
  <si>
    <t>Common stock issued in lieu of Series B Preferred stock dividend</t>
  </si>
  <si>
    <t>Accrued Series A Preferred Stock dividends</t>
  </si>
  <si>
    <t>Accrued Series B Preferred Stock dividends</t>
  </si>
  <si>
    <t>General Information</t>
  </si>
  <si>
    <t>General Information [Abstract]</t>
  </si>
  <si>
    <t>GENERAL INFORMATION</t>
  </si>
  <si>
    <t>1. GENERAL INFORMATION Icagen, Inc. (“the Company”, “we”, “us”, “our”) is a Delaware corporation. The principal office is located in Research Triangle Park, Durham, North Carolina. The Company was incorporated in November 2003. On July 1, 2015, the Company consummated its purchase of certain assets of Icagen Inc., a wholly owned subsidiary of Pfizer Inc. (“Pfizer”) under the terms of an asset purchase and collaboration agreement that the Company entered into on June 26, 2015, pursuant to which the Company acquired certain assets of Icagen (including certain cell lines, office equipment, servers, biology instruments, benchtops and the Icagen name), assumed certain liabilities of Icagen and agreed to continue the employment of several employees of Icagen for at least two years. The Company agreed to pay: (i) an upfront cash purchase price of $500,000; (ii) a cash payment of $500,000 on the second anniversary of the closing provided that prior to such date the MSSA (as defined below) has generated at least $4,000,000 in revenue; and (iii) beginning in 2017, a quarterly earn out payment (the “Earn Out Payment”) of 10% of revenue earned during the quarter up to a maximum aggregate payment of $10,000,000. The Company also entered into a Master Scientific Services Agreement with Pfizer (the “MSSA”), the execution of which was a condition to closing under the APA. In accordance with the terms of the MSSA, the Company agreed to perform ion channel screening and other contract research for Pfizer, including but not limited to, on demand assay development, modification and optimization, compound screening, ion channel screening, reagent and cell line generation and biology platform development. The Company h as an extensive platform of assay tools and technologies for the interrogation of ion channel and transporter function and pharmacological modulation including our proprietary label free XRpro® technology. With its extensive experience in ion channels, screening, and drug development, the Company has built an extensive portfolio of over 1000 cell lines, including cell lines stably expressing recombinant human ion channels and transporters, species orthologs and distinct disease-related or drug binding site mutants. These tools form the basis for compound screening, selectivity assays, detailed assessment of activity, and mechanism of action studies. Icagen also offers a full complement of assay technologies including high throughput fluorescence, manual and automated electrophysiology, and radiotracer flux assays. Combined with the Company’s cell line and assay development expertise, these technologies enable the Company to rapidly provide quality screening for a broad set of ion channels and transporters. The Company is the only provider that offers XRpro, a label-free technology that leverages the unique capabilities of X-ray fluorescence for high-throughput ion flux assays. XRpro technology directly measures elements across the periodic table, from monovalent and divalent ions including potassium and calcium to halogens and transition metals including zinc. Combined with the penetrating ability of X-rays to deal with complex solutions including 100% serum, the system enables analysis of electrogenic and non-electrogenic systems that challenge other technologies.</t>
  </si>
  <si>
    <t>Accounting Policies and Estimates</t>
  </si>
  <si>
    <t>Accounting Policies and Estimates [Abstract]</t>
  </si>
  <si>
    <t>ACCOUNTING POLICIES AND ESTIMATES</t>
  </si>
  <si>
    <t>2. ACCOUNTING POLICIES AND ESTIMATES General The following (a) consolidated balance sheets as of March 31, 2016 which have been derived from the unaudited condensed consolidated financial statements and December 31, 2015, which have been derived from audited consolidated financial statements, and (b) the unaudited interim statements of operations and cash flow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s ended March 31, 2016 are not necessarily indicative of results that may be expected for the year ending December 31, 2016. These unaudited condensed consolidated financial statements should be read in conjunction with the audited consolidated financial statements and notes thereto included in the Company’s Form 10-K for the year ended December 31, 2015, filed with the Securities and Exchange Commission (“SEC”) on April 14, 2016. Basis of Presentation The accompanying unaudited condensed consolidated financial statements have been prepared in conformity with accounting principles generally accepted in the United States of America (“US GAAP”). In the opinion of management, all adjustments necessary to fairly present the results for the interim periods presented have been made. All adjustments made are of a normal and recurring nature and no non-recurring adjustments have been made in the presentation of these interim financial statements. All amounts referred to in the notes to the unaudited condensed consolidated financial statements are in United States Dollars ($) unless stated otherwise. Consolidation The unaudited condensed consolidated financial statements include the financial statements of the Company and its subsidiaries in which it has a majority voting interest. Investments in affiliates are accounted for under the cost method of accounting, where appropriate. All significant inter-company accounts and transactions have been eliminated in the condensed consolidated financial statements. The entities included in these condensed consolidated financial statements are as follows: Icagen, Inc. - Parent Company Icagen Corp (formerly known as XRpro Corp.) - Wholly owned subsidiary Caldera Discovery, Inc. - Wholly owned subsidiary (formed on March 27, 2015) XRpro Sciences, Inc. – Wholly owned subsidiary (formed on December 10, 2015) Estimates The preparation of these consolidated financial statements in accordance with US GAAP requires us to make estimates and judgments that affect the reported amounts of assets, liabilities, revenues and expenses, and related disclosure of contingent assets and liabilities. We continually evaluate our estimates, including those related to bad debts and recovery of long-lived asset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our reported amounts of revenues, expenses, assets and liabilities. Actual results may differ from these estimates under different assumptions or conditions. We believe the following critical accounting policies affect our more significant judgments and estimates used in the preparation of the financial statements. Significant estimates include the allowance for doubtful accounts, the useful life of plant and equipment and intangible assets, the valuation of certain assets and intangibles acquired from Icagen, and assumptions used in assessing impairment of long-term assets and the assumptions used in determining percentage of completion on our long-term contracts.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and by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loans payable, accounts payable and accrued expenses approximate their fair market value based on the short-term maturity of these instruments. The Company did not identify any assets or liabilities that are required to be presented on the balance sheets at fair value in accordance with the accounting guidance. ASC 825-10 “ Financial Instruments Reporting by segment No segment information is presented as the Company is changing its primary business from Government contract revenue to revenues derived from commercial customers. Intangible assets Certain of our intangible assets are subject to amortization. We evaluate the recoverability of intangible assets periodically by taking into account events or circumstances that may warrant revised estimates of useful lives or that indicate the asset may be impaired. Where intangibles are deemed to be impaired we recognize an impairment loss measured as the difference between the estimated fair value of the intangible and its book value. a) Cell lines Cell lines acquired by the Company are reported at acquisition value less any impairment. The useful life of cell lines is estimated to be indefinite. b) Discovery platform The discovery platform acquired by the Company is reported at acquisition value less accumulated amortization and any impairment. The estimated useful life of the discovery platforms acquired is estimated to be ten years. c) Trademarks and trade names The Trademarks and trade names acquired by the Company are reported at acquisition value less any impairments. The estimated useful life of trademarks and trade names is estimated to be indefinite. d) Patents Patents acquired by the Company are reported at acquisition value less accumulated amortization and impairments. The estimated useful life of patents is twenty years, the general useful life of patents. e) Assembled workforce Assembled workforce acquired by the Company is reported at acquisition value less amortization and impairments. The estimated useful life of the assembled workforce is ten years. f) Amortization Amortization is reported in the consolidated statement of operations on a straight-line basis over the estimated useful life of the intangible assets, unless the useful life is indefinite. Amortizable intangible assets are amortized from the date that they are available for
use. Plant and equipment Plant and equipment is stated at cost less accumulated depreciation. Depreciation is computed using straight-line method over the estimated useful lives of the assets. The estimated useful lives of the assets are as follows: Leasehold improvements 5 Years Laboratory equipment 7 Years Furniture and fixtures 10 Years Computer equipment 3 Year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We examine the possibility of decreases in the value of fixed assets when events or changes in circumstances reflect the fact that their recorded value may not be recoverable. We recognize an impairment loss when the sum of expected undiscounted future cash flows is less than the carrying amount of the asset. The amount of impairment is measured as the difference between the asset’s estimated fair value and its book value. There was no impairment as of March 31, 2016. Concentrations of credit risk The Company’s operations are carried out in the USA. Accordingly, the Company’s business, financial condition and results of operations may be influenced by the political, economic and legal environment in the USA and by the general state of the economy. The Company’s results may be adversely affected by changes in governmental policies with respect to laws and regulations, anti-inflationary measures, and rates and methods of taxation, among other things. The Company maintains cash with major financial institutions. The Federal Deposit Insurance Corporation (“FDIC”) provides insurance coverage for deposits of corporations, the current limit of coverage is $250,000. As a result of this coverage the Company has cash balances of $460,851 that are not covered by the FDIC as of March 31, 2016. Concentration of major customers The Company derives its revenues from commercial pharmaceutical and biotechnology companies as well as from Government research contracts and Government grants. The
commercial revenues are currently from
major pharmaceutical companies. The Government research contracts are primarily from one government agency; the National Institutes of Health. The granting of research contracts from Government agencies is a competitive process and there is no certainty that we will be awarded future contracts, which may cause our revenue to fluctuate from year to year. Furthermore, Government grants are subject to audits by the granting agency. If such audits were to determine that expenditures of the grant funds did not meet the applicable criteria, these amounts could be subject to retroactive adjustment and refunded to the granting agency. Total revenues by customer type are as follows: Three months ended March 31, 2016 Three months ended March 31, 2015 Commercial customers $ 786,000 $ - National Institutes of Health 114,866 30,653 Total revenues $ 900,866 $ 30,653 Accounts receivable and other receivables We have a policy of reserving for uncollectible accounts based on our best estimate of the amount of probable credit losses in our existing accounts receivable. As a basis for accurately estimating the likelihood of collection of our accounts receivable, we consider a number of factors when determining reserves for uncollectable accounts. We believe that we use a reasonably reliable methodology to estimate the collectability of our accounts receivable. We review our allowances for doubtful accounts on a regular basis. We also consider whether the historical economic conditions are comparable to current economic conditions. If the financial condition of our customers or other parties that we have business relations with were to deteriorate, resulting in an impairment of their ability to make payments, additional allowances may be required. The balance of the receivables provision as at March 31, 2016 and December 31, 2015 was $19,084. The amount charged to bad debt provision for the three months ended March 31, 2016 and 2015 was $0. Cash and cash equivalents For purposes of the statements of cash flows, the Company considers all highly liquid instruments purchased with a maturity of three months or less and money market accounts to be cash equivalents. The Company maintains cash and cash equivalents with three financial institutions in the USA. Revenue recognition Revenue sources consist of commercial contracts, government grants and government contracts. We enter into fixed fee commercial development contracts that are not associated with the delivery of feasible research on drug candidates and the development of drug candidates. Revenue under such contracts is generally recognized upon delivery or as the development is performed. We account for our long-term Firm Fixed Price Government contracts and grants associated with the delivery of research on drug candidates and the development of drug candidates using the percentage-of-completion accounting method. Under this method, revenue is recognized based on the extent of progress towards completion of the long-term contract. We generally use the cost-to-cost measure of progress for all of our long-term contracts, unless we believe another measure will produce a more reliable result. We believe that the cost-to-cost measure is the best and most reliable performance indicator of progress on our long-term contracts as all our contract estimates are based on costs that we expect to incur in performing our long-term contracts and we have not experienced any significant variations on estimated to actual costs to date. Under the cost-to-cost measure of progress, the extent of progress towards completion is based on the ratio of costs incurred-to-date to the total estimated costs at the completion of the long-term contract. Revenues, including estimated fees or profits are recorded as costs are incurred. When estimates of total costs to be incurred on a contract exceed total estimates of revenue to be earned, a provision for the entire loss on the contract is recorded in the period the loss is determined. Sales and Marketing Sales and marketing expenses are minimal at present. These costs, if any, are expensed as incurred and included in Selling, general and administrative expenses. The Company expects to incur sales and marketing expenses in future periods to promote its services to drug discovery enterprises. Research and Development The remuneration of the Company’s research and development staff, materials used in internal research and development activities, and payments made to third parties in connection with collaborative research and
development arrangements, are all expensed as
incurred. Where the Company makes a payment to a third party to acquire the right to use a product formula which has received regulatory approval, the payment is accounted for as the acquisition of a license or patent and is capitalized as an intangible asset and amortized over the shorter of the license period or the patent life. The amount expensed for unrecovered research costs, included in Selling, general and administrative expenses during the three months ended March 31, 2016 and 2015 was $0 and $75,034, respectively. Patent Costs Legal costs in connection with approved patents and patent applications are expensed as incurred and classified as Selling, general and administrative expense in our consolidated statements of operations. Share-Based Compensation Share-based compensation cost is measured at the grant date, based on the estimated fair value of the award and is recognized as expense over the employee's requisite service period or vesting period on a straight-line basis. Share-based compensation expense recognized in the consolidated statements of operations for the three months ended March 31, 2016 and 2015 is based on awards ultimately expected to vest and has been reduced for estimated forfeitures. This estimate will be revised in subsequent periods if actual forfeitures differ from those estimates. We have no awards with market or performance conditions. Income Taxes The Company utilizes AS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Net income/(loss) per Share Basic net income/(loss) per share is computed on the basis of the weighted average number of shares of common stock outstanding during the period. Diluted net income/(loss) per share is computed on the basis of the weighted average number of shares of common stock and common stock equivalents outstanding. Dilutive securities having an anti-dilutive effect on diluted net income/(loss) per share are excluded from the calculation. Dilution is computed by applying the treasury stock method for options and warrants. Under this method, “in-the money” options and warrants are assumed to be exercised at the beginning of the period (or at
the time of issuance, if later), and as if funds
obtained thereby were used to purchase common stock at the average market price during the period. Dilution is computed by applying the if-converted method for convertible preferred stock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tock outstanding. Conversion will be assumed only if it reduces earnings per share (or increases loss per share). 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Property purchased from a related party is recorded at the cost to the related party and any payment to or on behalf of the related party in excess of the cost is reflected as a distribution to the related party. Convertible Instruments The Company evaluates and accounts for conversion options embedded in its convertible instruments in accordance with professional
standards for “Accounting for Derivative
Instruments and Hedging Activities”. Professional standards generally provide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and could require or requires net cash settlement, then the contract shall be classified as an asset or a liability. Recent accounting pronouncement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February 2016, the Financial Accounting Standards Board (“FASB”) issued Accounting Standards Update (ASU) 2016-02, which amends the guidance in U.S. GAAP on accounting for operating leases, a lessee will be required to recognize assets and liabilities for operating leases with lease terms of more than 12 months on the balance sheet. The new standard is effective for fiscal years and interim periods beginning after December 15, 2018, and upon adoption, an entity should apply the amendments by means of a cumulative-effect adjustment to the balance sheet at the beginning of the first reporting period in which the guidance is effective. Early adoption is not permitted. The Company is currently evaluating the impact of adopting this guidance. In March 2016, the Financial Accounting Standards Board (FASB) issued an Accounting Standards Update (ASU) “ASU 2016 – 09 Improvements to Employee Share-Based Payment Accounting” which is intended to improve the accounting for employee share-based payments. The ASU simplifies several aspects of the accounting for share-based payment award transactions, including; the income tax consequences, classification of awards as either equity or liabilities, and the classification on the statement of cash flows. The new standard is effective for fiscal years and interim periods beginning after December 15, 2016, and upon adoption, an entity should apply the amendments by means of a cumulative-effect adjustment to the balance sheet at the beginning of the first reporting period in which the guidance is effective. Early adoption is permitted. The Company is currently evaluating the impact of adopting this guidance. In April 2016, the Financial Accounting Standards Board (FASB) issued an Accounting Standards Update (ASU) “ASU 2016 – 10 Revenue from Contract with Customers: identifying Performance Obligations and Licensing”. The amendments in this Update clarify the two following aspects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duce the degree of judgement necessary to comply with Topic 606. This guidance has no effective date as yet. The Company is currently evaluating the impact of adopting this guidance. Any new accounting standards, not disclosed above, that have been issued or proposed by FASB that do not require adoption until a future date are not expected to have a material impact on the financial statements upon adoption.</t>
  </si>
  <si>
    <t>Going Concern</t>
  </si>
  <si>
    <t>Going Concern [Abstract]</t>
  </si>
  <si>
    <t>GOING CONCERN</t>
  </si>
  <si>
    <t>3. GOING CONCERN As shown in the accompanying unaudited condensed consolidated financial statements, the Company incurred a net loss of $(1,109,527) for the three months ended March 31, 2016 and $(8,676,037) for the year ended December 31, 2015. As of March 31, 2016 and December 31, 2015, the Company had accumulated deficits of $23,252,352 and $22,142,825, respectively. The Company’s working capital decreased from $736,629 at December 31, 2015 to $21,199 as at March 31, 2016. The Company’s working capital is insufficient to meet its short-term cash requirements and fund any future operating losses. These operating losses create an uncertainty about the Company’s ability to continue as a going concern. The Company’s plan, through the acquisition of the assets of Icagen and the continued promotion of its services to existing and potential customers is to generate sufficient revenues to cover our anticipated expenses. The Company is currently exploring several options to meet its short-term cash requirements, including bridge note funding, an equity raise or loan funding from third parties. Although no assurances can be given as to the Company’s ability to deliver on its revenue plans, or that unforeseen expenses may arise, the management of the Company believes that the revenue to be generated from operations together with potential bridge note funding, additional issuances of equity or other potential financing will provide the necessary funding for the Company to continue as a going concern. The unaudited condensed consolidated financial statements do not include any adjustments that might be necessary if the Company is unable to continue as a going concern. The Company is economically dependent upon future capital contributions or financing to fund ongoing operations.</t>
  </si>
  <si>
    <t>Prepaid Expenses and Other Current Assets</t>
  </si>
  <si>
    <t>Prepaid Expenses and Other Current Assets [Abstract]</t>
  </si>
  <si>
    <t>PREPAID EXPENSES AND OTHER CURRENT ASSETS</t>
  </si>
  <si>
    <t>4. PREPAID EXPENSES AND OTHER CURRENT ASSETS March 31, December 31, Prepaid insurance $ 5,682 $ 19,714 Prepaid rent 2,500 2,500 Prepaid equipment maintenance 8,642 15,123 Prepaid Subscriptions 3,494 5,106 Surety bond 310,000 310,000 Other 789 5,111 $ 331,107 $ 357,554 A surety bond of $310,000 was posted as security for the sanctions levied against the Company in the Litigation with the Estate of Sigmund Eisenschenk, the bond was necessary and the Company has appealed these sanctions (refer note 20 below).</t>
  </si>
  <si>
    <t>Assets Held For Resale</t>
  </si>
  <si>
    <t>Assets Held For Resale [Abstract]</t>
  </si>
  <si>
    <t>ASSETS HELD FOR RESALE</t>
  </si>
  <si>
    <t>5. ASSETS HELD FOR RESALE The Company closed its Los Alamos and Cambridge sites during the prior year and consolidated its operations at the Icagen site in North Carolina. Excess laboratory equipment that was surplus to its requirements were consigned to a company that specializes in selling used laboratory equipment. The equipment is expected to realize a net, $27,000 after deduction of all sales commissions and associated costs.</t>
  </si>
  <si>
    <t>Acquisition of Assets of Icagen Inc.</t>
  </si>
  <si>
    <t>Acquisition of Assets of Icagen Inc [Abstract]</t>
  </si>
  <si>
    <t>ACQUISITION OF ASSETS OF ICAGEN INC.</t>
  </si>
  <si>
    <t xml:space="preserve">6. ACQUISITION OF ASSETS OF ICAGEN INC. On July 1, 2015, the Company consummated its purchase of certain assets of Icagen Inc., a wholly owned subsidiary of Pfizer Inc. (“Pfizer”) under the terms of an asset purchase and collaboration agreement that the Company entered into on June 26, 2015, pursuant to which the Company acquired certain assets of Icagen (including certain cell lines, office equipment, servers, biology instruments, benchtops and the Icagen name), assumed certain liabilities of Icagen and agreed to continue the employment of several employees of Icagen for at least two years. The Company agreed to pay: (i) an upfront cash purchase price of $500,000; (ii) a cash payment of $500,000 on the second anniversary of the closing provided that prior to such date the MSSA has generated at least $4,000,000 in revenue; and (iii) beginning in 2017, a quarterly earn out payment (the “Earn Out Payment”) of 10% of revenue earned during the quarter up to a maximum aggregate payment of $10,000,000. In terms of US GAAP, the total purchase consideration, including Earn Out Payments of $11,000,000 were discounted back to present value at the Company’s estimated weighted average cost of capital of 6.7%, resulting in an estimated present value of future payments of $8,531,300. The discount of $2,468,700 over the estimated purchase price of $11,000,000 will be expensed as an additional interest expense over the estimated period in which the payments are expected to be made. The discount will be evaluated at each reporting period to determine if our assumptions are still valid. The fair value allocation for the fixed assets, including laboratory equipment and computer equipment, cell lines, biology platform, trademarks and tradename resulting from the acquisition of the Icagen assets from Pfizer, Inc. was based on management’s estimates as of July 1, 2015, the date of the acquisition. The Company retained the services of an independent valuation firm to determine the fair value and the allocation basis of the identifiable intangible assets. The purchase price was adjusted by $2,468,700 to take into account the estimated present value of the estimated future payments to be made in terms of the asset purchase agreement and the net result was reallocated based on the outcome of the asset valuation. The purchase price allocated to the acquisition of the assets of Icagen Inc. is made up as follows: Amount Cash payments to date $ 500,000 Cash payment due on July 1, 2017 500,000 Deferred earn out payments 10,000,000 11,000,000 Present value discount on future payments (2,468,700 ) $ 8,531,300 During the three months ended March 31, 2016, the Company charged to operations, non-cash implied interest on the acquisition of the Icagen assets of $144,045. The allocation of the discounted purchase price to the assets acquired is as follows: Amount Laboratory equipment $ 1,145,005 Computer equipment 15,295 Cell lines 5,000,500 Discovery Platform 1,450,500 Trade name 637,500 Assembled Workforce 282,500 Total $ 8,531,300 </t>
  </si>
  <si>
    <t>Intangible Assets</t>
  </si>
  <si>
    <t>Intangible Assets &amp; Goodwill [Abstract]</t>
  </si>
  <si>
    <t>INTANGIBLE ASSETS</t>
  </si>
  <si>
    <t xml:space="preserve">7. INTANGIBLE ASSETS a. Cell lines and discovery platform In terms of the purchase agreement entered into between the Company and Pfizer, Icagen has established a core set of technologies for the discovery of drugs that act upon ion channel targets. All of the assets acquired were developed internally by Icagen and are based upon its ion channel platform and include the following acquired components: ● Extensive cell line and plasmid repositories ● Technologies including High Throughput screening (HTS), electrophysiology, informatics, in vitro and in vivo ADME, animal efficacy and safety models. The value placed on these individual components is $5,000,500 for cell lines and $1,450,500 for the discovery platform, no initial value has been ascribed to plasmid repositories due to the commodity nature of these plasmids. The useful life ascribed to the cell lines is indefinite due to the proprietary nature of these internally generated cell lines and the useful life of the acquired discovery platform is expected to be ten years based on our internal experience on the usefulness of internally generated procedures and protocols used in ion channel drug discovery procedures. The cell lines and discovery platform will be considered for impairment on a regular basis. b. Trade name and trademarks In terms of the purchase agreement entered into between the Company and Pfizer, the name and all rights to the name of Icagen were assigned to the Company. The use of this name, which was the original name of the publicly traded company acquired by Pfizer in 2011, has significant value and is a well-known industry name. The value placed on the trade name and trademarks acquired is $637,500. The useful life of the trade name and trademarks is indefinite and will be tested for impairment on a regular basis. c. Assembled
workforce In terms of the purchase agreement entered into between the Company and Pfizer, the Company agreed to retain the services of the scientific personnel who have extensive knowledge and experience in ion channel research and services. This workforce was originally acquired by Pfizer and prior to that had worked for the original Icagen company. The value placed in the assembled workforce acquired is $282,500, the useful life is expected to be ten years based on the company’s estimate of the useful life of current knowledge and the rate of evolution within the industry. d. Patents In terms of an Exclusive Patent License agreement (“License”) covering national and international patents entered into with the Los Alamos National Security LLC (“the Licensor”) dated September 8, 2005, the Company has the exclusive right to the use of certain patents. On October 15, 2014, the national and international patents owned by Los Alamos National Security and previously licensed to the Company were assigned to the Company. The patents consist of the following: ● Method for Detecting Binding Events Using Micro X-Ray Fluorescence Spectrometry, which includes an issued U.S. patent that is expected to expire in about 2021; ● Flow Method and Apparatus for Screening Chemicals Using Micro X-Ray Fluorescence, which includes issued patents in the U.S., Japan and Singapore, as well as a pending application in Europe, such patents and patent application, if issued, are expected to expire in 2022; ● Method and Apparatus for Detecting Chemical Binding, which includes about 10 issued patents in the U.S., Europe, Japan and Singapore; such patents are expected to expire in 2023; ● Drug Development and Manufacturing, which includes an issued U.S. patent that is expected to expire in about 2021. ● Advanced Drug Development and Manufacturing, which includes over 15 issued foreign patents, in Europe, Japan, and Hong Kong, expected to expire in about 2026, and pending applications in the U.S. and Japan which, if issued, are expected to expire between 2021-2026. ● Well Plate/Apparatus for Preparing Samples for Measurement by X-Ray Fluorescence Spectrometry, which includes issued patents in the U.S. and Japan, which are expected to expire in about 2028, and pending applications in the U.S., Europe, and Japan, which, if issued, are also expected to expire in 2028. ● Method and Apparatus for Measuring Protein Post Translational Modification, which includes a patent issued in Japan, which is expected to expire in about 2028 and pending applications in U.S., Europe and Japan, which, if issued, are also expected to expire in about 2028. ● Method and Apparatus for Measuring Analyte Transport Across Barriers, which includes 2 issued U.S. patents and issued patents in China and Hong Kong, which are expected to expire in about 2030/2031, and pending applications in U.S., Europe, and China, which, if issued, are also expected to expire in about 2030. ● Method for Analysis Using X-Ray Fluorescence, which includes an issued U.S. patent, which is expected to expire in 2031, and three pending U.S. patent applications which, if issued, are expected to expire in 2031. Intangible assets consist of the following: March 31, December 31, Cost Amortization and impairment Net book value Net book value Cell lines $ 5,000,500 $ - $ 5,000,500 $ 5,000,500 Biology platform 1,450,500 (108,788 ) 1,341,712 1,377,975 Trade name and trademarks 637,500 - 637,500 637,500 Assembled workforce 282,500 (21,187 ) 261,313 268,375 Patents 972,000 (545,397 ) 426,603 439,523 $ 8,343,000 $ (675,372 ) $ 7,667,628 $ 7,723,873 The aggregate amortization expense charged to operations was $56,245 and $12,921 for the three months ended March 31, 2016 and 2015, respectively. The amortization policies followed by the Company are described in Note 2. Amortization expense for future periods is summarized as follows: Amount 2016 $ 168,738 2017 224,984 2018 224,984 2019 224,984 2020 and thereafter 1,185,938 Total $ 2,029,628 </t>
  </si>
  <si>
    <t>Plant and Equipment</t>
  </si>
  <si>
    <t>Plant and Equipment [Abstract]</t>
  </si>
  <si>
    <t>PLANT AND EQUIPMENT</t>
  </si>
  <si>
    <t xml:space="preserve">8. PLANT AND EQUIPMENT Included in plant and equipment is laboratory equipment and computer equipment valued at $1,145,005 and $15,295, respectively, acquired in terms of the acquisition agreement entered into with Pfizer on July 1, 2015. The useful lives of this equipment are estimated at seven years and three years respectively. The Company has acquired computer software of $247,733 directly related to the acquisition of Icagen and necessary to continue operating our biology platforms. The estimated useful life of this software is between 1 and 3 years. Plant and equipment consists of the following: March 31, December 31, Cost Amortization and impairment Net book value Net book value Leasehold improvements $ 4,263 $ (634 ) $ 3,629 $ 3,960 Laboratory equipment 1,799,727 (518,789 ) 1,280,938 1,339,119 Computer Software 249,756 (93,294 ) 156,462 194,076 Computer equipment 28,572 (6,526 ) 22,046 24,427 $ 2,082,318 $ (619,243 ) $ 1,463,075 $ 1,561,582 The aggregate depreciation charge to operations was $101,577 and $32,226 for the three months ended March 31, 2016 and 2015, respectively. </t>
  </si>
  <si>
    <t>Other Payables and Accrued Expenses</t>
  </si>
  <si>
    <t>Other Payables and Accrued Expenses [Abstract]</t>
  </si>
  <si>
    <t>OTHER PAYABLES AND ACCRUED EXPENSES</t>
  </si>
  <si>
    <t>9. OTHER PAYABLES AND ACCRUED EXPENSES March 31, December 31, Credit card liabilities $ 3,558 $ - Vacation and Sick Pay accrual 93,104 93,104 Payroll liabilities 180,332 174,399 Severance cost accrual 997 67,315 Other 107,852 183,790 $ 385,843 $ 518,608 The Company decided to consolidate its operations into one location in Durham, North Carolina. The laboratories maintained in Los Alamos, New Mexico and Cambridge, Massachusetts were both closed at the end of their lease terms. In terms of this consolidation, five members of staff accepted severance packages. To date, we have paid approximately $150,300 in severance costs, with a further $997 to be incurred over the next
month.</t>
  </si>
  <si>
    <t>Legal Settlement Liabilities</t>
  </si>
  <si>
    <t>Legal Settlement Liabilities\Commitments and Contingencies [Abstract]</t>
  </si>
  <si>
    <t>LEGAL SETTLEMENT LIABILITIES</t>
  </si>
  <si>
    <t xml:space="preserve">10. LEGAL SETTLEMENT LIABILITIES The legal settlement liability is disclosed as follows: March 31, December 31, Legal Settlement accrual – Bellows matter $ 141,250 $ 466,250 Legal settlement accrual – Eisenschenk matter 516,250 516,250 Legal settlement – other 10,000 10,000 Judgement liability 172,250 172,250 $ 839,750 $ 1,164,750 Pursuant to the
terms
of a settlement agreement reached with Bellows on September 28, 2015, the Company agreed to settle all legal matters with Bellows for a cash settlement of $1,650,000, with Bellows surrendering into escrow the 105,000 Series A preferred shares currently held by him and relinquishing his rights to any further dividend payments on those shares. In terms of the settlement agreement a total of $1,433,333 was paid to date. Upon full payment of the $1,650,000, the escrow Series A preferred shares will be released to the Company. See note 20 below. The Company is attempting to settle the Eisenschenk matter, as disclosed in note 20 below, the Company estimates that the net settlement cost in this matter is approximately $516,250. The Company has accrued a settlement to Lyon and Lane in exchange for them relinquishing their claim of indemnity for the sanctions levied against the Company, Lyon and Lane and Crane, no agreement has been reached as yet. The judgement liability represents the outstanding court sanction against the Company in the “ Litigation with the estate of Sigmund Eisenschenk”, </t>
  </si>
  <si>
    <t>Loans Payable</t>
  </si>
  <si>
    <t>Loans Payable [Abstract]</t>
  </si>
  <si>
    <t>LOANS PAYABLE</t>
  </si>
  <si>
    <t>11. LOANS PAYABLE Loans payable consist of the following: March 31, December 31, Short term portion Los Alamos County project participation loan $ 133,592 $ 142,502 Asset funding agreement 15,422 21,879 Total $ 149,014 $ 164,381 The amortization of the principal outstanding on the loans payable is as follows: Amount Within 1 year $ 149,014 Los Alamos County project participation loan The Company entered into a Project Participation Agreement (as Amended) and a Loan Agreement with the Incorporated County of Los Alamos as of September 21, 2006. The Agreement provided for funding up to a maximum of $2,200,000 for the construction of a building and purchase of equipment. The maximum amount of equipment to be funded out of the total available loan of $2,200,000 was $625,000. The term of the loan is 13 years. The loan agreement provided for no repayments for 36 months with 120 equal monthly repayments commencing on September 21, 2009. The interest rate on the loan is 5% per annum. The assets funded in terms of the Project Participation Agreement and the Loan Agreement is to be used as security for the balance of the loan outstanding. The Company made use of the loan to purchase assets amounting to $302,009 during the 2007 financial year. Repayments of the loan commenced on September 21, 2009 at an interest rate of 5% per annum with equal monthly repayments of $3,547, inclusive of interest. The Company owed $133,592 and $142,502 as of March 31, 2016 and December 31, 2015, respectively. Due to the closure of the Los Alamos site, the County of Los Alamos has informed the Company that the full balance of the loan is now due and payable. The Company entered into a short term asset funding agreement for $26,062 to acquire certain software related to the Icagen acquisition. The term of the loan is for twelve months with 12 equal installments of $2,313. The interest rate on the loan is 11.8% per annum. The Company owed $15,422 and $26,062 as of March 31, 2016 and December 31, 2015, respectively.</t>
  </si>
  <si>
    <t>Deferred Purchase Consideration</t>
  </si>
  <si>
    <t>Deferred Purchase Consideration [Abstract]</t>
  </si>
  <si>
    <t>DEFERRED PURCHASE CONSIDERATION</t>
  </si>
  <si>
    <t xml:space="preserve">12. DEFERRED PURCHASE CONSIDERATION In terms of the Icagen asset purchase agreement entered into on July 1, 2015, the Company has the following deferred purchase price obligations: ● $500,000 is due on July 1, 2017, provided that Pfizer has generated at least $4,000,000 in revenue, there are no indications that the targets will not be met; ● commencing January 1, 2017, the Company is obligated to pay additional purchase price consideration calculated as 10% (ten percent) of gross revenues to Pfizer, Inc. This obligation is capped at a maximum of $10,000,000. These earn out payments are payable quarterly, 60 days after the completion of each calendar quarter. There are no indications that the Company will not meet the maximum earn out payment. Deferred purchase consideration is disclosed as follows: March 31, 2016 December 31, 2015 Short term portion Deferred purchase consideration $ - $ 125,000 Long term portion Deferred purchase consideration 10,500,000 10,500,000 10,500,000 10,625,000 Present value
discount on future payments (2,468,700 ) (2,468,700 Imputed interest expense 426,235 282,190 Total $ 8,457,535 $ 8,438,490 </t>
  </si>
  <si>
    <t>Preferred Stock</t>
  </si>
  <si>
    <t>Common Stock and Preferred Stock [Abstract]</t>
  </si>
  <si>
    <t>PREFERRED STOCK</t>
  </si>
  <si>
    <t>13. PREFERRED STOCK Preferred Stock consists of 10,000,000 authorized preferred shares of $0.001 par value each of which 400,000 are designated as Series A 8% convertible redeemable preferred shares of $0.001 each and 3,000,000 are designated as Series B convertible preferred shares of $0.001 each, with the remaining 6,600,000 preferred shares remaining undesignated. There are no Series B convertible redeemable preferred share issued and outstanding as of March 31, 2016 and December 31, 2015. Series A 8% Convertible, Redeemable Preferred Stock (“Series A Stock”) Series A Stock consists of 400,000 designated shares of $0.001 par value each, 105,000 shares issued and outstanding as of March 31, 2016 and December 31, 2015. On September 28, 2015, the Company entered into a settlement agreement whereby Bellows surrendered into escrow his Series A shares to the Company. These shares are held in trust with the Company’s legal counsel until such time as the final installment, as disclosed under note 10 above has been paid. Conversion The Series A
Stock will convert to common stock of the Company at a price of $11.40 per share of Common Stock subject to adjustment for stock splits, stock dividends and any further recapitalizations. The Series A Stock is subject to voluntary conversion at the option of the stockholder at any time and is subject to mandatory conversion at the option of the Company provided the Company’s common stock is trading on a recognized stock exchange or Over the Counter Bulletin Board and the volume weighted average price of the Company’s common stock is at least $20 per share, subject to stock splits, stock dividends and recapitalizations. Warrants The original holders of Series A Stock had received warrants to purchase 170,804 shares of the Company’s common stock at an exercise price of $11.40 per share. The warrants expire five years after date of issuance. In terms of the exchange agreement entered into with the Company on April 30, 2013, these warrants remain in place. These warrants are not transferable without the consent of the Company and an opinion of counsel satisfactory to the Company. Redemption The Company has the option to redeem the Series A Stock at a price equal to 130% of the initial investment in the Company by the stockholder at any time after giving the investors notice and allowing them to exercise their conversion rights into common stock 30 days after notice has been received. Liquidation The liquidation rights of the Series A Stock is the greater of $5.70 per share plus any unpaid dividends or an amount that would have been payable had all shares of Series A Stock converted into common stock immediately prior to liquidation. Dividends The Series A Stock carries an 8% cumulative, non-compounded dividend payable on January 31st, each year in cash or in kind at the option of the Series A stockholder. For any other dividends or distributions, the Series A Stock is treated on an as- converted basis. No accrual for Series A Stock dividends was made for the three months ended March 31, 2016 and the year ended December 31, 2015 due to the settlement agreement with Bellows, the remaining Series A stockholder, disclosed in note 20 below. During the three months ended March 31, 2015, the Company paid $48,300 of accrued Series A stock dividends.</t>
  </si>
  <si>
    <t>Common Stock</t>
  </si>
  <si>
    <t>COMMON STOCK</t>
  </si>
  <si>
    <t>14. COMMON STOCK Common stock consists of 50,000,000 authorized shares of $0.001 each, 6,808,857 shares issued and 6,481,857 shares outstanding as of March 31, 2016 and December 31, 2015. On June 16, 2015, in terms of a restricted stock award, 19,000 restricted shares were issued to the Chairman of our audit committee who is also a board director, as a once off compensation expense for his services as chairman of the audit committee. As of March 31, 2016, all of these shares are vested. The restricted stock outstanding and exercisable at March 31, 2016 is as follows: Restricted Stock Outstanding Restricted Stock Exercisable Grant date Price Number Outstanding Weighted Average Number Vested Weighted Average $ 3.50 19,000 $ 3.50 19,000 $ 3.50 The Company has recorded an expense of $19,950 and $0 for the three months ended March 31, 2016 and 2015, respectively.</t>
  </si>
  <si>
    <t>Warrants</t>
  </si>
  <si>
    <t>Warrants [Abstract]</t>
  </si>
  <si>
    <t>WARRANTS</t>
  </si>
  <si>
    <t xml:space="preserve">15. WARRANTS Warrants exercisable for 11,136 shares of common stock at an exercise price of $11.40, expired during the three months ended March 31, 2016 The following table summarizes warrants outstanding and exercisable as of March 31, 2016: Warrants Outstanding Warrants Exercisable Exercise Price Number of Weighted Weighted Number of Weighted $ 3.50 1,653,865 3.89 1,653,865 $ 3.85 143,401 4.25 143,401 $ 4.00 7,500 0.59 7,500 $ 4.20 150,000 1.85 150,000 $ 11.40 181,068 0.19 181,068 2,135,834 3.44 $ 4.24 2,135,834 $ 4.24 </t>
  </si>
  <si>
    <t>Stock Based Compensation</t>
  </si>
  <si>
    <t>Stock Based Compensation [Abstract]</t>
  </si>
  <si>
    <t>STOCK BASED COMPENSATION</t>
  </si>
  <si>
    <t>16. STOCK BASED COMPENSATION In October 2005, the Company's Board of Directors adopted the Caldera Pharmaceuticals, Inc. 2005 Stock Option Plan (the "Plan"), which permits awards of incentive and nonqualified stock options and other forms of incentive compensation to employees and non-employees such as directors and consultants. The Board has set aside 1,500,000 shares of common stock for issuance upon exercise of grants made under the Plan. Options granted under the Plan vest either immediately or over a period of up to two years, and expire 1 year to 10 years from the grant date. In terms of the Plan agreement, the plan expired during October 2015, ten years after its adoption, therefore there are no further options available under this plan for future grants. On December 9, 2015, the Board of directors approved the 2015 Stock Incentive Plan which was approved by the Company’s stockholders holding approximately 50.2% of the Company’s voting power. The 2015 Stock Incentive Plan (“the 2015 Plan”) provides the directors, officers, employees and consultants of the Company with appropriate incentives and rewards to encourage them to enter into and continue in the employ or service of the Company, to acquire a proprietary interest in the long-term success of the Company and to reward the performance of individuals in fulfilling long-term corporate objectives. The Board set aside 800,000 shares of Common Stock for issuance upon exercise of grants made under the Plan. Options granted under the Plan vest either immediately or over a period of time, determined at the grant date and will expire over a period of time, determined at the grant date. The Company expenses the value of stock options on a straight line basis over the life of the options. The fair value of stock options is determined by using the Black-Scholes option-pricing model. For all options granted since October 1, 2005 the Company has generally used option terms of between 1 to 10 years. The volatility of the common stock is estimated using historical data of companies similar in size and in the same industry as the Company. The risk-free interest rate used in the Black-Scholes option-pricing model is determined by reference to historical U.S. Treasury constant maturity rates with maturities approximate to the life of the options granted. An expected dividend yield of zero is used in the option valuation model, because the Company does not expect to pay any cash dividends in the foreseeable future. As of March 31, 2016, the Company does not anticipate any awards will be forfeited in the calculation of compensation expense due to the limited number of employees that receive stock option grants. Stock option based compensation expense totaled $75,350 and $83,392 for the three months ended March 31, 2016 and 2015, respectively. We canceled options exercisable for 0 and 72,282 shares of common stock for the three months ended March 31, 2016 and the year ended December 31, 2015, respectively, held by employees and consultants whose service to our company terminated during those respective periods. The shares underlying such options were returned to and are no longer available for re-issuance under the 2005 Plan. A summary of all of our option activity during the period January 1, 2015 to March 31, 2016 is as follows: Shares Exercise Price per Share Weighted Average Exercise Price Outstanding January 1, 2015 725,952 $ 0.40-11.42 $ 3.82 Granted 255,000 3.50 3.50 Forfeited/Cancelled (72,282 ) 3.50-11.42 5.70 Exercised (400 ) 5.00 5.00 Outstanding December 31, 2015 908,270 $ 0.40-11.42 $ 3.60 Granted - - - Forfeited/Cancelled - - - Exercised - - - Outstanding March 31, 2016 908,270 $ 0.40-11.42 $ 3.60 Stock options outstanding as of March 31, 2016 and December 31, 2015, as disclosed in the above table, have an intrinsic value of $345,750. The following tables summarize information about stock options outstanding as of March 31, 2016: Options Outstanding Options Exercisable Exercise Price Number of Weighted Weighted Number of Weighted $ 0.40 15,000 6.08 15,000 $ 2.20 110,000 0.25 110,000 $ 3.00 312,500 6.96 312,500 $ 3.50 250,000 8.78 66,666 $ 4.00 56,770 1.09 56,770 $ 5.00 128,500 4.74 115,676 $ 11.42 35,500 2.68 35,500 908,270 5.77 $ 3.60 712,112 $ 3.59 The weighted-average grant-date fair values of options granted during the year ended December 31, 2015 was $844,577 ($3.31 per option). As of March 31, 2016 there were unvested options to purchase 196,158 shares of common stock. Total expected unrecognized compensation cost related to such unvested options is $590,763, which is expected to be recognized over a period of 34 months.</t>
  </si>
  <si>
    <t>Net Loss Per Common Share</t>
  </si>
  <si>
    <t>Net Income (Loss) Per Common Share [Abstract]</t>
  </si>
  <si>
    <t>NET INCOME (LOSS) PER COMMON SHARE</t>
  </si>
  <si>
    <t xml:space="preserve">17. NET LOSS PER COMMON SHARE Basic income (loss) per share is based on the weighted-average number of common shares outstanding during each period. Diluted income (loss) per share is based on basic shares as determined above, plus the incremental shares that would be issued upon the assumed exercise of “in-the-money” stock options and warrants using the treasury stock method and the inclusion of all convertible securities, including preferred stock and convertible notes, assuming these securities were converted at the beginning of the period or at the time of issuance, if later. The computation of diluted net income (loss) per share does not assume the issuance of common shares that have an anti-dilutive effect on net income (loss) per share. For the three months ended March 31, 2016 and 2015, respectively, the following options, warrants and convertible preferred stock were excluded from the computation of diluted net loss per shares as the result of the computation was anti-dilutive: Three months ended Three months ended Options to purchase shares of common stock 908,270 980,952 Warrants 2,135,834 2,146,970 Series A convertible, redeemable preferred stock 52,500 52,500 3,096,604 3,180,422 </t>
  </si>
  <si>
    <t>Related Party Transactions</t>
  </si>
  <si>
    <t>Related Party Transactions [Abstract]</t>
  </si>
  <si>
    <t>RELATED PARTY TRANSACTIONS</t>
  </si>
  <si>
    <t>18. RELATED PARTY TRANSACTIONS Benjamin Warner As of March 31, 2016 and December 31, 2015, Dr. Benjamin Warner owned 23.1% of the issued and outstanding shares of common stock on an un-diluted basis. Richard Cunningham Pursuant to the terms of an employment agreement entered into with Richard Cunningham, our Chief Executive Officer, stock options to purchase 250,000 shares of Common Stock were awarded to Mr. Cunningham on January 7, 2015, which options vest as follows: (i) Fifty Thousand (50,000) shares vested on November 24, 2015; (ii) One Hundred and Fifty Thousand (150,000) shares vest monthly on a pro rata basis commencing on December 31, 2015 for a period of thirty six months; and (iii) Fifty Thousand (50,000) shares vest on the November 24, 2018. The exercise price for the options is $3.50 per share. Upon a change of control, as defined in the Company’s existing stock option plan, all unvested options issued to Mr. Cunningham shall become fully vested immediately upon the change of control. Edward Roffman On June 16, 2015, pursuant to the terms of a restricted stock award, 19,000 restricted shares were issued to the Chairman of our audit committee who is also a board director, as a once off compensation expense for his services as chairman of the audit committee. As of March 31, 2016, all of these shares are vested. Douglas Krafte On February 25, 2016, upon the resignation of Dr. Benjamin Warner, as our Chief Scientific Officer, Douglas Krafte, age 56, the Chief Scientific Officer of our subsidiary Icagen Corp., was appointed to the position of Chief Scientific Officer for Icagen Inc. and its subsidiaries. The Company has not entered into an employment agreement with Dr. Krafte; however, in accordance with the terms of its acquisition of the assets of the subsidiary of Pfizer, Inc., the Company has agreed to continue to pay Dr. Krafte his current annual salary of $251,600, together with health insurance payments, 401K contributions and an annual incentive plan targets of 25% of his base salary until June 30, 2017 as well as severance payments in the event of his termination of employment. First South Africa Management The Company incurred an expense of $45,000 for services provided by First South Africa Management for provision of CFO services by Mr. Korb and $10,500 for bookkeeping services for the three months ended March 31, 2016.</t>
  </si>
  <si>
    <t>Operating Leases</t>
  </si>
  <si>
    <t>Operating Leases [Abstract]</t>
  </si>
  <si>
    <t>OPERATING LEASES</t>
  </si>
  <si>
    <t>19. OPERATING LEASES The Company pays for an apartment leased by one of our officers in Cambridge, Massachusetts. The original lease expired on June 30, 2015. This lease was renewed for the period July 1, 2015 to June 30, 2016 for a monthly rental of $2,500. Rental expense for the three months ended March 31, 2016 amounted to $7,500. The Company entered into an asset purchase agreement with Icagen, Inc., a subsidiary of Pfizer, Inc., whereby certain assets were acquired from Icagen, Inc., the agreement included the sub-letting of premises located at Research Triangle Park, Durham, North Carolina. The lease terminates on April 30, 2019. The rental expense for the three months ended March 31, 2016 amounted to $42,394. Future annual minimum payments required under operating lease obligations as of March 31, 2016, are as follows: Amount 2016 $ 136,358 2017 177,823 2018 184,047 2019 63,496 Total $ 561,724</t>
  </si>
  <si>
    <t>Litigation</t>
  </si>
  <si>
    <t>Litigation [Abstract]</t>
  </si>
  <si>
    <t>LITIGATION</t>
  </si>
  <si>
    <t>20. LITIGATION Set forth below is a factual description of the status of Company's legal proceedings. It should not be misconstrued as the Company's acquiescence in any claimant's position with respect to such litigation. The Company continues to believe that the claims made against it do not have any merit whatsoever and intends to vigorously defend itself. There have been no material litigation developments since the filing of our Annual Report on 10-K for the year ended December 31, 2015 other than as follows: Litigation with estate of Sigmund Eisenschenk On March 10, 2016, the Court scheduled a pre-trial settlement conference to proceed on April 19, 2016. The Court also suspended the deadline for the Company and Crane to respond to the second amended petition for citation to recover pending the results of the pre-trial settlement conference. On April 19, 2016, a pre-trial settlement conference was held; however, no settlement was reached. The Company’s response to the second amended petition for citation to recover is due by May 23, 2016. New Mexico Litigation Against the Estate of Eisenschenk On October 2, 2015, the Company filed its Docketing Statement identifying the issues for appeal and a summary of authorities. On October 16, 2015, the record proper was filed with the Court of Appeals. On January 28, 2016, the Court of Appeals assigned the case to the General Calendar calling for a full briefing on all issues. The Appellant's Brief in Chief was due and was filed on May 13, 2016.</t>
  </si>
  <si>
    <t>Commitments and Contingencies</t>
  </si>
  <si>
    <t>COMMITMENTS AND CONTINGENCIES</t>
  </si>
  <si>
    <t>21. COMMITMENTS AND CONTINGENCIES In terms of the asset purchase agreement entered into on July 1, 2015, with Icagen, Inc., a wholly owned subsidiary of Pfizer, Inc. the Company is required to make an additional purchase price payment of $500,000 on July 1, 2017, assuming that Pfizer satisfies its requirements under the agreement. The Company is also obligated to make earn out payments of 10% of total Gross revenues, up to a maximum of $10,000,000, commencing on revenues generated from January 1, 2017, which payments are to be made 60 days after each quarter end.</t>
  </si>
  <si>
    <t>Subsequent Events</t>
  </si>
  <si>
    <t>Subsequent Events [Abstract]</t>
  </si>
  <si>
    <t>SUBSEQUENT EVENTS</t>
  </si>
  <si>
    <t>22. SUBSEQUENT EVENTS The Company has evaluated subsequent events through the date the unaudited condensed consolidated financial statements were available to be issued, and has concluded that no such events or transactions took place that would require disclosure herein.</t>
  </si>
  <si>
    <t>Accounting Policies and Estimates (Policies)</t>
  </si>
  <si>
    <t>General</t>
  </si>
  <si>
    <t>General The following (a) consolidated balance sheets as of March 31, 2016 which have been derived from the unaudited condensed consolidated financial statements and December 31, 2015, which have been derived from audited consolidated financial statements, and (b) the unaudited interim statements of operations and cash flow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s ended March 31, 2016 are not necessarily indicative of results that may be expected for the year ending December 31, 2016. These unaudited condensed consolidated financial statements should be read in conjunction with the audited consolidated financial statements and notes thereto included in the Company’s Form 10-K for the year ended December 31, 2015, filed with the Securities and Exchange Commission (“SEC”) on April 14, 2016.</t>
  </si>
  <si>
    <t>Basis of Presentation</t>
  </si>
  <si>
    <t>Basis of Presentation The accompanying unaudited condensed consolidated financial statements have been prepared in conformity with accounting principles generally accepted in the United States of America (“US GAAP”). In the opinion of management, all adjustments necessary to fairly present the results for the interim periods presented have been made. All adjustments made are of a normal and recurring nature and no non-recurring adjustments have been made in the presentation of these interim financial statements. All amounts referred to in the notes to the unaudited condensed consolidated financial statements are in United States Dollars ($) unless stated otherwise.</t>
  </si>
  <si>
    <t>Consolidation</t>
  </si>
  <si>
    <t>Consolidation The unaudited condensed consolidated financial statements include the financial statements of the Company and its subsidiaries in which it has a majority voting interest. Investments in affiliates are accounted for under the cost method of accounting, where appropriate. All significant inter-company accounts and transactions have been eliminated in the condensed consolidated financial statements. The entities included in these condensed consolidated financial statements are as follows: Icagen, Inc. - Parent Company Icagen Corp (formerly known as XRpro Corp.) - Wholly owned subsidiary Caldera Discovery, Inc. - Wholly owned subsidiary (formed on March 27, 2015) XRpro Sciences, Inc. – Wholly owned subsidiary (formed on December 10, 2015)</t>
  </si>
  <si>
    <t>Estimates</t>
  </si>
  <si>
    <t>Estimates The preparation of these consolidated financial statements in accordance with US GAAP requires us to make estimates and judgments that affect the reported amounts of assets, liabilities, revenues and expenses, and related disclosure of contingent assets and liabilities. We continually evaluate our estimates, including those related to bad debts and recovery of long-lived asset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our reported amounts of revenues, expenses, assets and liabilities. Actual results may differ from these estimates under different assumptions or conditions. We believe the following critical accounting policies affect our more significant judgments and estimates used in the preparation of the financial statements. Significant estimates include the allowance for doubtful accounts, the useful life of plant and equipment and intangible assets, the valuation of certain assets and intangibles acquired from Icagen, and assumptions used in assessing impairment of long-term assets and the assumptions used in determining percentage of completion on our long-term contracts.</t>
  </si>
  <si>
    <t>Contingencies</t>
  </si>
  <si>
    <t>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and by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Fair value of financial instruments</t>
  </si>
  <si>
    <t>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loans payable, accounts payable and accrued expenses approximate their fair market value based on the short-term maturity of these instruments. The Company did not identify any assets or liabilities that are required to be presented on the balance sheets at fair value in accordance with the accounting guidance. ASC 825-10 “ Financial Instruments</t>
  </si>
  <si>
    <t>Reporting by segment</t>
  </si>
  <si>
    <t>Reporting by segment No segment information is presented as the Company is changing its primary business from Government contract revenue to revenues derived from commercial customers.</t>
  </si>
  <si>
    <t>Intangible assets</t>
  </si>
  <si>
    <t>Intangible assets Certain of our intangible assets are subject to amortization. We evaluate the recoverability of intangible assets periodically by taking into account events or circumstances that may warrant revised estimates of useful lives or that indicate the asset may be impaired. Where intangibles are deemed to be impaired we recognize an impairment loss measured as the difference between the estimated fair value of the intangible and its book value. a) Cell lines Cell lines acquired by the Company are reported at acquisition value less any impairment. The useful life of cell lines is estimated to be indefinite. b) Discovery platform The discovery platform acquired by the Company is reported at acquisition value less accumulated amortization and any impairment. The estimated useful life of the discovery platforms acquired is estimated to be ten years. c) Trademarks and trade names The Trademarks and trade names acquired by the Company are reported at acquisition value less any impairments. The estimated useful life of trademarks and trade names is estimated to be indefinite. d) Patents Patents acquired by the Company are reported at acquisition value less accumulated amortization and impairments. The estimated useful life of patents is twenty years, the general useful life of patents. e) Assembled workforce Assembled workforce acquired by the Company is reported at acquisition value less amortization and impairments. The estimated useful life of the assembled workforce is ten years. f) Amortization Amortization is reported in the consolidated statement of operations on a straight-line basis over the estimated useful life of the intangible assets, unless the useful life is indefinite. Amortizable intangible assets are amortized from the date that they are available for use.</t>
  </si>
  <si>
    <t>Plant and equipment</t>
  </si>
  <si>
    <t xml:space="preserve">Plant and equipment Plant and equipment is stated at cost less accumulated depreciation. Depreciation is computed using straight-line method over the estimated useful lives of the assets. The estimated useful lives of the assets are as follows: Leasehold improvements 5 Years Laboratory equipment 7 Years Furniture and fixtures 10 Years Computer equipment 3 Year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We examine the possibility of decreases in the value of fixed assets when events or changes in circumstances reflect the fact that their recorded value may not be recoverable. We recognize an impairment loss when the sum of expected undiscounted future cash flows is less than the carrying amount of the asset. The amount of impairment is measured as the difference between the asset’s estimated fair value and its book value. There was no impairment as of March 31, 2016. </t>
  </si>
  <si>
    <t>Concentrations of credit risk</t>
  </si>
  <si>
    <t>Concentrations of credit risk The Company’s operations are carried out in the USA. Accordingly, the Company’s business, financial condition and results of operations may be influenced by the political, economic and legal environment in the USA and by the general state of the economy. The Company’s results may be adversely affected by changes in governmental policies with respect to laws and regulations, anti-inflationary measures, and rates and methods of taxation, among other things. The Company maintains cash with major financial institutions. The Federal Deposit Insurance Corporation (“FDIC”) provides insurance coverage for deposits of corporations, the current limit of coverage is $250,000. As a result of this coverage the Company has cash balances of $460,851 that are not covered by the FDIC as of March 31, 2016.</t>
  </si>
  <si>
    <t>Concentration of major customers</t>
  </si>
  <si>
    <t xml:space="preserve">Concentration of major customers The Company derives its revenues from commercial pharmaceutical and biotechnology companies as well as from Government research contracts and Government grants. The commercial revenues are currently from major pharmaceutical companies. The Government research contracts are primarily from one government agency; the National Institutes of Health. The granting of research contracts from Government agencies is a competitive process and there is no certainty that we will be awarded future contracts, which may cause our revenue to fluctuate from year to year. Furthermore, Government grants are subject to audits by the granting agency. If such audits were to determine that expenditures of the grant funds did not meet the applicable criteria, these amounts could be subject to retroactive adjustment and refunded to the granting agency. Total revenues by customer type are as follows: Three months ended March 31, 2016 Three months ended March 31, 2015 Commercial customers $ 786,000 $ - National Institutes of Health 114,866 30,653 Total revenues $ 900,866 $ 30,653 </t>
  </si>
  <si>
    <t>Accounts receivable and other receivables</t>
  </si>
  <si>
    <t>Accounts receivable and other receivables We have a policy of reserving for uncollectible accounts based on our best estimate of the amount of probable credit losses in our existing accounts receivable. As a basis for accurately estimating the likelihood of collection of our accounts receivable, we consider a number of factors when determining reserves for uncollectable accounts. We believe that we use a reasonably reliable methodology to estimate the collectability of our accounts receivable. We review our allowances for doubtful accounts on a regular basis. We also consider whether the historical economic conditions are comparable to current economic conditions. If the financial condition of our customers or other parties that we have business relations with were to deteriorate, resulting in an impairment of their ability to make payments, additional allowances may be required. The balance of the receivables provision as at March 31, 2016 and December 31, 2015 was $19,084. The amount charged to bad debt provision for the three months ended March 31, 2016 and 2015 was $0.</t>
  </si>
  <si>
    <t>Cash and cash equivalents</t>
  </si>
  <si>
    <t>Cash and cash equivalents For purposes of the statements of cash flows, the Company considers all highly liquid instruments purchased with a maturity of three months or less and money market accounts to be cash equivalents. The Company maintains cash and cash equivalents with three financial institutions in the USA.</t>
  </si>
  <si>
    <t>Revenue recognition</t>
  </si>
  <si>
    <t>Revenue recognition Revenue sources consist of commercial contracts, government grants and government contracts. We enter into fixed fee commercial development contracts that are not associated with the delivery of feasible research on drug candidates and the development of drug candidates. Revenue under such contracts is generally recognized upon delivery or as the development is performed. We account for our long-term Firm Fixed Price Government contracts and grants associated with the delivery of research on drug candidates and the development of drug candidates using the percentage-of-completion accounting method. Under this method, revenue is recognized based on the extent of progress towards completion of the long-term contract. We generally use the cost-to-cost measure of progress for all of our long-term contracts, unless we believe another measure will produce a more reliable result. We believe that the cost-to-cost measure is the best and most reliable performance indicator of progress on our long-term contracts as all our contract estimates are based on costs that we expect to incur in performing our long-term contracts and we have not experienced any significant variations on estimated to actual costs to date. Under the cost-to-cost measure of progress, the extent of progress towards completion is based on the ratio of costs incurred-to-date to the total estimated costs at the completion of the long-term contract. Revenues, including estimated fees or profits are recorded as costs are incurred. When estimates of total costs to be incurred on a contract exceed total estimates of revenue to be earned, a provision for the entire loss on the contract is recorded in the period the loss is determined.</t>
  </si>
  <si>
    <t>Sales and Marketing</t>
  </si>
  <si>
    <t>Sales and Marketing Sales and marketing expenses are minimal at present. These costs, if any, are expensed as incurred and included in Selling, general and administrative expenses. The Company expects to incur sales and marketing expenses in future periods to promote its services to drug discovery enterprises.</t>
  </si>
  <si>
    <t>Research and Development</t>
  </si>
  <si>
    <t>Research and Development The remuneration of the Company’s research and development staff, materials used in internal research and development activities, and payments made to third parties in connection with collaborative research and development arrangements, are all expensed as incurred. Where the Company makes a payment to a third party to acquire the right to use a product formula which has received regulatory approval, the payment is accounted for as the acquisition of a license or patent and is capitalized as an intangible asset and amortized over the shorter of the license period or the patent life. The amount expensed for unrecovered research costs, included in Selling, general and administrative expenses during the three months ended March 31, 2016 and 2015 was $0 and $75,034, respectively.</t>
  </si>
  <si>
    <t>Patent Costs</t>
  </si>
  <si>
    <t>Patent Costs Legal costs in connection with approved patents and patent applications are expensed as incurred and classified as Selling, general and administrative expense in our consolidated statements of operations.</t>
  </si>
  <si>
    <t>Share-Based Compensation</t>
  </si>
  <si>
    <t>Share-Based Compensation Share-based compensation cost is measured at the grant date, based on the estimated fair value of the award and is recognized as expense over the employee's requisite service period or vesting period on a straight-line basis. Share-based compensation expense recognized in the consolidated statements of operations for the three months ended March 31, 2016 and 2015 is based on awards ultimately expected to vest and has been reduced for estimated forfeitures. This estimate will be revised in subsequent periods if actual forfeitures differ from those estimates. We have no awards with market or performance conditions.</t>
  </si>
  <si>
    <t>Income Taxes</t>
  </si>
  <si>
    <t>Income Taxes The Company utilizes AS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Net income/(loss) per Share</t>
  </si>
  <si>
    <t>Net income/(loss) per Share Basic net income/(loss) per share is computed on the basis of the weighted average number of shares of common stock outstanding during the period. Diluted net income/(loss) per share is computed on the basis of the weighted average number of shares of common stock and common stock equivalents outstanding. Dilutive securities having an anti-dilutive effect on diluted net income/(loss) per share are excluded from the calculation. Dilution is computed by applying the treasury stock method for options and warrants. Under this method, “in-the money” options and warrants are assumed to be exercised at the beginning of the period (or at the time of issuance, if later), and as if funds obtained thereby were used to purchase common stock at the average market price during the period. Dilution is computed by applying the if-converted method for convertible preferred stock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tock outstanding. Conversion will be assumed only if it reduces earnings per share (or increases loss per share).</t>
  </si>
  <si>
    <t>Related parties</t>
  </si>
  <si>
    <t xml:space="preserve">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Property purchased from a related party is recorded at the cost to the related party and any payment to or on behalf of the related party in excess of the cost is reflected as a distribution to the related party. </t>
  </si>
  <si>
    <t>Convertible Instruments</t>
  </si>
  <si>
    <t>Convertible Instruments The Company evaluates and accounts for conversion options embedded in its convertible instruments in accordance with professional standards for “Accounting for Derivative Instruments and Hedging Activities”. Professional standards generally provide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and could require or requires net cash settlement, then the contract shall be classified as an asset or a liability.</t>
  </si>
  <si>
    <t>Recent accounting pronouncements</t>
  </si>
  <si>
    <t>Recent accounting pronouncement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February 2016, the Financial Accounting Standards Board (“FASB”) issued Accounting Standards Update (ASU) 2016-02, which amends the guidance in U.S. GAAP on accounting for operating leases, a lessee will be required to recognize assets and liabilities for operating leases with lease terms of more than 12 months on the balance sheet. The new standard is effective for fiscal years and interim periods beginning after December 15, 2018, and upon adoption, an entity should apply the amendments by means of a cumulative-effect adjustment to the balance sheet at the beginning of the first reporting period in which the guidance is effective. Early adoption is not permitted. The Company is currently evaluating the impact of adopting this guidance. In March 2016, the Financial Accounting Standards Board (FASB) issued an Accounting Standards Update (ASU) “ASU 2016 – 09 Improvements to Employee Share-Based Payment Accounting” which is intended to improve the accounting for employee share-based payments. The ASU simplifies several aspects of the accounting for share-based payment award transactions, including; the income tax consequences, classification of awards as either equity or liabilities, and the classification on the statement of cash flows. The new standard is effective for fiscal years and interim periods beginning after December 15, 2016, and upon adoption, an entity should apply the amendments by means of a cumulative-effect adjustment to the balance sheet at the beginning of the first reporting period in which the guidance is effective. Early adoption is permitted. The Company is currently evaluating the impact of adopting this guidance. In April 2016, the Financial Accounting Standards Board (FASB) issued an Accounting Standards Update (ASU) “ASU 2016 – 10 Revenue from Contract with Customers: identifying Performance Obligations and Licensing”. The amendments in this Update clarify the two following aspects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duce the degree of judgement necessary to comply with Topic 606. This guidance has no effective date as yet. The Company is currently evaluating the impact of adopting this guidance. Any new accounting standards, not disclosed above, that have been issued or proposed by FASB that do not require adoption until a future date are not expected to have a material impact on the financial statements upon adoption.</t>
  </si>
  <si>
    <t>Accounting Policies and Estimates (Tables)</t>
  </si>
  <si>
    <t>Summary of estimated useful lives of assets</t>
  </si>
  <si>
    <t>Leasehold improvements 5 Years Laboratory equipment 7 Years Furniture and fixtures 10 Years Computer equipment 3 Years</t>
  </si>
  <si>
    <t>Summary of total revenues by major customer type</t>
  </si>
  <si>
    <t xml:space="preserve"> Three months ended March 31, 2016 Three months ended March 31, 2015 Commercial customers $ 786,000 $ - National Institutes of Health 114,866 30,653 Total revenues $ 900,866 $ 30,653 </t>
  </si>
  <si>
    <t>Prepaid Expenses and Other Current Assets (Tables)</t>
  </si>
  <si>
    <t>Summary of prepaid expenses and other current assets</t>
  </si>
  <si>
    <t xml:space="preserve"> March 31, December 31, Prepaid insurance $ 5,682 $ 19,714 Prepaid rent 2,500 2,500 Prepaid equipment maintenance 8,642 15,123 Prepaid Subscriptions 3,494 5,106 Surety bond 310,000 310,000 Other 789 5,111 $ 331,107 $ 357,554 </t>
  </si>
  <si>
    <t>Acquisition of Assets of Icagen Inc. (Tables)</t>
  </si>
  <si>
    <t>Schedule of purchase price allocated of acquisition assets</t>
  </si>
  <si>
    <t xml:space="preserve"> Amount Cash payments to date $ 500,000 Cash payment due on July 1, 2017 500,000 Deferred earn out payments 10,000,000 11,000,000 Present value discount on future payments (2,468,700 ) $ 8,531,300 </t>
  </si>
  <si>
    <t>Schedule of initial allocation purchase price of assets acquired</t>
  </si>
  <si>
    <t xml:space="preserve"> Amount Laboratory equipment $ 1,145,005 Computer equipment 15,295 Cell lines 5,000,500 Discovery Platform 1,450,500 Trade name 637,500 Assembled Workforce 282,500 Total $ 8,531,300 </t>
  </si>
  <si>
    <t>Intangible Assets (Tables)</t>
  </si>
  <si>
    <t>Summary of licenses cost</t>
  </si>
  <si>
    <t xml:space="preserve"> March 31, December 31, Cost Amortization and impairment Net book value Net book value Cell lines $ 5,000,500 $ - $ 5,000,500 $ 5,000,500 Biology platform 1,450,500 (108,788 ) 1,341,712 1,377,975 Trade name and trademarks 637,500 - 637,500 637,500 Assembled workforce 282,500 (21,187 ) 261,313 268,375 Patents 972,000 (545,397 ) 426,603 439,523 $ 8,343,000 $ (675,372 ) $ 7,667,628 $ 7,723,873</t>
  </si>
  <si>
    <t>Summary of amortization expense for future years</t>
  </si>
  <si>
    <t xml:space="preserve"> Amount 2016 $ 168,738 2017 224,984 2018 224,984 2019 224,984 2020 and thereafter 1,185,938 Total $ 2,029,628 </t>
  </si>
  <si>
    <t>Plant and Equipment (Tables)</t>
  </si>
  <si>
    <t>Components of Plant and equipment</t>
  </si>
  <si>
    <t xml:space="preserve"> March 31, December 31, Cost Amortization and impairment Net book value Net book value Leasehold improvements $ 4,263 $ (634 ) $ 3,629 $ 3,960 Laboratory equipment 1,799,727 (518,789 ) 1,280,938 1,339,119 Computer Software 249,756 (93,294 ) 156,462 194,076 Computer equipment 28,572 (6,526 ) 22,046 24,427 $ 2,082,318 $ (619,243 ) $ 1,463,075 $ 1,561,582 </t>
  </si>
  <si>
    <t>Other Payables and Accrued Expenses (Tables)</t>
  </si>
  <si>
    <t>Schedule of other payables and accrued expenses</t>
  </si>
  <si>
    <t xml:space="preserve"> March 31, December 31, Credit card liabilities $ 3,558 $ - Vacation and Sick Pay accrual 93,104 93,104 Payroll liabilities 180,332 174,399 Severance cost accrual 997 67,315 Other 107,852 183,790 $ 385,843 $ 518,608 </t>
  </si>
  <si>
    <t>Legal Settlement Liabilities (Tables)</t>
  </si>
  <si>
    <t>Schedule of legal settlement liability</t>
  </si>
  <si>
    <t xml:space="preserve"> March 31, December 31, Legal Settlement accrual – Bellows matter $ 141,250 $ 466,250 Legal settlement accrual – Eisenschenk matter 516,250 516,250 Legal settlement – other 10,000 10,000 Judgement liability 172,250 172,250 $ 839,750 $ 1,164,750 </t>
  </si>
  <si>
    <t>Loans Payable (Tables)</t>
  </si>
  <si>
    <t>Schedule of loans payable</t>
  </si>
  <si>
    <t xml:space="preserve"> March 31, December 31, Short term portion Los Alamos County project participation loan $ 133,592 $ 142,502 Asset funding agreement 15,422 21,879 Total $ 149,014 $ 164,381 </t>
  </si>
  <si>
    <t>Schedule of amortization of principal outstanding of loans payable</t>
  </si>
  <si>
    <t xml:space="preserve"> Amount Within 1 year $ 149,014 </t>
  </si>
  <si>
    <t>Deferred Purchase Consideration (Tables)</t>
  </si>
  <si>
    <t>Schedule of deferred purchase consideration</t>
  </si>
  <si>
    <t xml:space="preserve"> March 31, 2016 December 31, 2015 Short term portion Deferred purchase consideration $ - $ 125,000 Long term portion Deferred purchase consideration 10,500,000 10,500,000 10,500,000 10,625,000 Present value discount on future payments (2,468,700 ) (2,468,700 Imputed interest expense 426,235 282,190 Total $ 8,457,535 $ 8,438,490 </t>
  </si>
  <si>
    <t>Common Stock (Tables)</t>
  </si>
  <si>
    <t>Schedule of restricted stock outstanding and exercisable</t>
  </si>
  <si>
    <t xml:space="preserve"> Restricted Stock Outstanding Restricted Stock Exercisable Grant date Price Number Outstanding Weighted Average Number Vested Weighted Average $ 3.50 19,000 $ 3.50 19,000 $ 3.50 </t>
  </si>
  <si>
    <t>Warrants (Tables)</t>
  </si>
  <si>
    <t>Shedule of warrants outstanding and exercisable</t>
  </si>
  <si>
    <t xml:space="preserve"> Warrants Outstanding Warrants Exercisable Exercise Price Number of Weighted Weighted Number of Weighted $ 3.50 1,653,865 3.89 1,653,865 $ 3.85 143,401 4.25 143,401 $ 4.00 7,500 0.59 7,500 $ 4.20 150,000 1.85 150,000 $ 11.40 181,068 0.19 181,068 2,135,834 3.44 $ 4.24 2,135,834 $ 4.24 </t>
  </si>
  <si>
    <t>Stock Based Compensation (Tables)</t>
  </si>
  <si>
    <t>Summary of changes stock option activity</t>
  </si>
  <si>
    <t xml:space="preserve"> Shares Exercise Price per Share Weighted Average Exercise Price Outstanding January 1, 2015 725,952 $ 0.40-11.42 $ 3.82 Granted 255,000 3.50 3.50 Forfeited/Cancelled (72,282 ) 3.50-11.42 5.70 Exercised (400 ) 5.00 5.00 Outstanding December 31, 2015 908,270 $ 0.40-11.42 $ 3.60 Granted - - - Forfeited/Cancelled - - - Exercised - - - Outstanding March 31, 2016 908,270 $ 0.40-11.42 $ 3.60 </t>
  </si>
  <si>
    <t>Summary of information about stock options outstanding</t>
  </si>
  <si>
    <t xml:space="preserve"> Options Outstanding Options Exercisable Exercise Price Number of Weighted Weighted Number of Weighted $ 0.40 15,000 6.08 15,000 $ 2.20 110,000 0.25 110,000 $ 3.00 312,500 6.96 312,500 $ 3.50 250,000 8.78 66,666 $ 4.00 56,770 1.09 56,770 $ 5.00 128,500 4.74 115,676 $ 11.42 35,500 2.68 35,500 908,270 5.77 $ 3.60 712,112 $ 3.59</t>
  </si>
  <si>
    <t>Net Loss Per Common Share (Tables)</t>
  </si>
  <si>
    <t>Summary of dilutive shares exercise of outstanding stock instruments</t>
  </si>
  <si>
    <t xml:space="preserve"> Three months ended Three months ended Options to purchase shares of common stock 908,270 980,952 Warrants 2,135,834 2,146,970 Series A convertible, redeemable preferred stock 52,500 52,500 3,096,604 3,180,422 </t>
  </si>
  <si>
    <t>Operating Leases (Tables)</t>
  </si>
  <si>
    <t>Summary of future annual minimum payments required under operating lease obligations</t>
  </si>
  <si>
    <t xml:space="preserve"> Amount 2016 $ 136,358 2017 177,823 2018 184,047 2019 63,496 Total $ 561,724</t>
  </si>
  <si>
    <t>General Information (Details) - USD ($)</t>
  </si>
  <si>
    <t>Jul. 01, 2015</t>
  </si>
  <si>
    <t>General Information (Textual)</t>
  </si>
  <si>
    <t>Percentage of X-rays to deal with complex solutions</t>
  </si>
  <si>
    <t>100.00%</t>
  </si>
  <si>
    <t>Asset purchase and Collaboration agreement [Member]</t>
  </si>
  <si>
    <t>Business acquisition, cash purchase price</t>
  </si>
  <si>
    <t>Business Acquisition, description</t>
  </si>
  <si>
    <t>The Company agreed to pay: (i) an upfront cash purchase price of $500,000; (ii) a cash payment of $500,000 on the second anniversary of the closing provided that prior to such date the MSSA (as defined below) has generated at least $4,000,000 in revenue; and (iii) beginning in 2017, a quarterly earn out payment (the "Earn Out Payment") of 10% of revenue earned during the quarter up to a maximum aggregate payment of $10,000,000.</t>
  </si>
  <si>
    <t>Accounting Policies and Estimates (Details)</t>
  </si>
  <si>
    <t>Leasehold improvements [Member]</t>
  </si>
  <si>
    <t>Summary of estimated useful life of assets</t>
  </si>
  <si>
    <t>Estimated useful lives of assets</t>
  </si>
  <si>
    <t>5 years</t>
  </si>
  <si>
    <t>Laboratory equipment [Member]</t>
  </si>
  <si>
    <t>7 years</t>
  </si>
  <si>
    <t>Furniture and fixtures [Member]</t>
  </si>
  <si>
    <t>10 years</t>
  </si>
  <si>
    <t>Computer equipment [Member]</t>
  </si>
  <si>
    <t>3 years</t>
  </si>
  <si>
    <t>Accounting Policies and Estimates (Details 1) - USD ($)</t>
  </si>
  <si>
    <t>Summary of revenues by major customer type</t>
  </si>
  <si>
    <t>Total revenues</t>
  </si>
  <si>
    <t>National Institutes of Health [Member]</t>
  </si>
  <si>
    <t>Commercial customers [Member]</t>
  </si>
  <si>
    <t>Accounting Policies and Estimates (Details Textual)</t>
  </si>
  <si>
    <t>Mar. 31, 2016USD ($)Number</t>
  </si>
  <si>
    <t>Mar. 31, 2015USD ($)</t>
  </si>
  <si>
    <t>Dec. 31, 2015USD ($)</t>
  </si>
  <si>
    <t>Accounting Policies and Estimates (Textual)</t>
  </si>
  <si>
    <t>Cash balances insured by FDIC</t>
  </si>
  <si>
    <t>Cash balances uninsured by FDIC</t>
  </si>
  <si>
    <t>Balance of bad debt provision</t>
  </si>
  <si>
    <t>Amount credited to bad debt provision</t>
  </si>
  <si>
    <t>Number of government agencies involve in research contracts | Number</t>
  </si>
  <si>
    <t>Number of financial institutions to maintain cash deposit | Number</t>
  </si>
  <si>
    <t>Patents [Member]</t>
  </si>
  <si>
    <t>Estimated useful life</t>
  </si>
  <si>
    <t>20 years</t>
  </si>
  <si>
    <t>Discovery platforms [Member]</t>
  </si>
  <si>
    <t>Assembled workforce [Member]</t>
  </si>
  <si>
    <t>Going Concern (Details) - USD ($)</t>
  </si>
  <si>
    <t>12 Months Ended</t>
  </si>
  <si>
    <t>Working capital</t>
  </si>
  <si>
    <t>Prepaid Expenses and Other Current Assets (Details) - USD ($)</t>
  </si>
  <si>
    <t>Prepaid insurance</t>
  </si>
  <si>
    <t>Prepaid rent</t>
  </si>
  <si>
    <t>Prepaid equipment maintenance</t>
  </si>
  <si>
    <t>Prepaid Subscriptions</t>
  </si>
  <si>
    <t>Surety bond</t>
  </si>
  <si>
    <t>Other</t>
  </si>
  <si>
    <t>Prepaid expense and other assets current, Total</t>
  </si>
  <si>
    <t>Prepaid Expenses and Other Current Assets (Details Textual) - USD ($)</t>
  </si>
  <si>
    <t>Prepaid Expenses And Other Current Assets (Textual)</t>
  </si>
  <si>
    <t>Assets Held For Resale (Details) - USD ($)</t>
  </si>
  <si>
    <t>Acquisition of Assets of Icagen Inc. (Details)</t>
  </si>
  <si>
    <t>Jul. 01, 2015USD ($)</t>
  </si>
  <si>
    <t>Total</t>
  </si>
  <si>
    <t>Present value discount on future payments</t>
  </si>
  <si>
    <t>Estimated present value of future payments</t>
  </si>
  <si>
    <t>Cash payments to date [Member]</t>
  </si>
  <si>
    <t>Cash payment due on July 1, 2017 [Member]</t>
  </si>
  <si>
    <t>Deferred earn out payments [Member]</t>
  </si>
  <si>
    <t>Acquisition of Assets of Icagen Inc. (Details 1)</t>
  </si>
  <si>
    <t>Cell lines [Member]</t>
  </si>
  <si>
    <t>Discovery platform [Member]</t>
  </si>
  <si>
    <t>Assembled Workforce [Member]</t>
  </si>
  <si>
    <t>Trade name [Member]</t>
  </si>
  <si>
    <t>Acquisition of Assets of Icagen Inc. (Details Textual) - USD ($)</t>
  </si>
  <si>
    <t>Acquisition Of Assets Of Icagen Inc (Textual)</t>
  </si>
  <si>
    <t>Total purchase consideration</t>
  </si>
  <si>
    <t>Weighted average interest rate</t>
  </si>
  <si>
    <t>6.70%</t>
  </si>
  <si>
    <t>Adjustable of purchase price</t>
  </si>
  <si>
    <t>Non-cash implied interest on the acquisition of the Icagen assets</t>
  </si>
  <si>
    <t>Pfizer Inc [Member]</t>
  </si>
  <si>
    <t>The Company agreed to pay: (i) an upfront cash purchase price of $500,000; (ii) a cash payment of $500,000 on the second anniversary of the closing provided that prior to such date the MSSA has generated at least $4,000,000 in revenue; and (iii) beginning in 2017, a quarterly earn out payment (the "Earn Out Payment") of 10% of revenue earned during the quarter up to a maximum aggregate payment of $10,000,000.</t>
  </si>
  <si>
    <t>Intangible Assets (Details) - USD ($)</t>
  </si>
  <si>
    <t>Cost</t>
  </si>
  <si>
    <t>Amortization and impairment</t>
  </si>
  <si>
    <t>Net book value</t>
  </si>
  <si>
    <t>Biology platform [Member]</t>
  </si>
  <si>
    <t>Trade name and trademarks [Member]</t>
  </si>
  <si>
    <t>Intangible Assets (Details 1)</t>
  </si>
  <si>
    <t>Mar. 31, 2016USD ($)</t>
  </si>
  <si>
    <t>2020 and thereafter</t>
  </si>
  <si>
    <t>Intangible Assets (Details Textual) - USD ($)</t>
  </si>
  <si>
    <t>Intangible Assets (Textual)</t>
  </si>
  <si>
    <t>Cell Lines [Member]</t>
  </si>
  <si>
    <t>Plant and Equipment (Details) - USD ($)</t>
  </si>
  <si>
    <t>Computer Software [Member]</t>
  </si>
  <si>
    <t>Plant and Equipment (Details Textual) - USD ($)</t>
  </si>
  <si>
    <t>Plant and Equipment (Textual)</t>
  </si>
  <si>
    <t>Computer software [Member]</t>
  </si>
  <si>
    <t>Property, plant, and equipment acquired value</t>
  </si>
  <si>
    <t>Computer software [Member] | Maximum [Member]</t>
  </si>
  <si>
    <t>Computer software [Member] | Minimum [Member]</t>
  </si>
  <si>
    <t>1 year</t>
  </si>
  <si>
    <t>Other Payables and Accrued Expenses (Details) - USD ($)</t>
  </si>
  <si>
    <t>Summary of other payables and accrued expenses</t>
  </si>
  <si>
    <t>Credit card liabilities</t>
  </si>
  <si>
    <t>Vacation and Sick Pay accrual</t>
  </si>
  <si>
    <t>Payroll liabilities</t>
  </si>
  <si>
    <t>Severance cost accrual</t>
  </si>
  <si>
    <t>Other payables and accrued expenses, current</t>
  </si>
  <si>
    <t>Other Payables and Accrued Expenses (Details Textual) - USD ($)</t>
  </si>
  <si>
    <t>Other Payables And Accrued Expenses (Textual)</t>
  </si>
  <si>
    <t>Severance cost</t>
  </si>
  <si>
    <t>Legal Settlement Liabilities (Details) - USD ($)</t>
  </si>
  <si>
    <t>Legal settlement liability</t>
  </si>
  <si>
    <t>Legal Settlement accrual - Bellows matter [Member]</t>
  </si>
  <si>
    <t>Legal settlement - other [Member]</t>
  </si>
  <si>
    <t>Judgement liability [Member]</t>
  </si>
  <si>
    <t>Legal Settlement Accrual Eisenschenk Matter [Member]</t>
  </si>
  <si>
    <t>Legal Settlement Liabilities (Details Textual) - USD ($)</t>
  </si>
  <si>
    <t>Sep. 28, 2015</t>
  </si>
  <si>
    <t>Legal Settlement Liabilities (Textual)</t>
  </si>
  <si>
    <t>Legal settlement for cash</t>
  </si>
  <si>
    <t>Legal settlement, description</t>
  </si>
  <si>
    <t>In terms of the settlement agreement a total of $1,433,333 was paid to date. Upon full payment of the $1,650,000, the escrow Series A preferred shares will be released to the Company.</t>
  </si>
  <si>
    <t>Legal settlement expense</t>
  </si>
  <si>
    <t>Reduction in judgement liability on Lyon and Lane settlement [Member]</t>
  </si>
  <si>
    <t>Loans Payable (Details) - USD ($)</t>
  </si>
  <si>
    <t>Los Alamos County project participation loan [Member]</t>
  </si>
  <si>
    <t>Asset Funding Agreement [Member]</t>
  </si>
  <si>
    <t>Loans Payable (Details 1)</t>
  </si>
  <si>
    <t>Schedule of amortization of principal outstanding on loans payable</t>
  </si>
  <si>
    <t>Within 1 year</t>
  </si>
  <si>
    <t>Loans Payable (Details Textual) - USD ($)</t>
  </si>
  <si>
    <t>Sep. 21, 2006</t>
  </si>
  <si>
    <t>Dec. 31, 2007</t>
  </si>
  <si>
    <t>Loans Payable (Textual)</t>
  </si>
  <si>
    <t>Proceeds from software acquisition loan</t>
  </si>
  <si>
    <t>Los Alamos County Loan [Member]</t>
  </si>
  <si>
    <t>Payment term of loan</t>
  </si>
  <si>
    <t>No repayments for 36 months with 120 equal monthly repayments commencing on September 21, 2009.</t>
  </si>
  <si>
    <t>Interest rate on loan</t>
  </si>
  <si>
    <t>5.00%</t>
  </si>
  <si>
    <t>Value of purchased assets</t>
  </si>
  <si>
    <t>Equal monthly repayments, amount</t>
  </si>
  <si>
    <t>Maximum funding, loan amount</t>
  </si>
  <si>
    <t>Term of loan</t>
  </si>
  <si>
    <t>13 years</t>
  </si>
  <si>
    <t>Maximum funding loan amount for equipment</t>
  </si>
  <si>
    <t>Short Term Asset Funding Agreement [Member]</t>
  </si>
  <si>
    <t>11.80%</t>
  </si>
  <si>
    <t>12 months</t>
  </si>
  <si>
    <t>Debt Instrument, Description</t>
  </si>
  <si>
    <t>The term of the loan is for twelve months with 12 equal installments of $2,313.</t>
  </si>
  <si>
    <t>Deferred Purchase Consideration (Details) - USD ($)</t>
  </si>
  <si>
    <t>Short term portion</t>
  </si>
  <si>
    <t>Long term portion</t>
  </si>
  <si>
    <t>Imputed interest expense</t>
  </si>
  <si>
    <t>Deferred Purchase Consideration (Details Textual)</t>
  </si>
  <si>
    <t>Deferred Purchase Consideration (Textual)</t>
  </si>
  <si>
    <t>Deferred purchase consideration, description</t>
  </si>
  <si>
    <t>In terms of the Icagen asset purchase agreement entered into on July 1, 2015, the Company has the following deferred purchase price obligations: ● $500,000 is due on July 1, 2017, provided that Pfizer has generated at least $4,000,000 in revenue, there are no indications that the targets will not be met; ● commencing January 1, 2017, the Company is obligated to pay additional purchase price consideration calculated as 10% (ten percent) of gross revenues to Pfizer, Inc. This obligation is capped at a maximum of $10,000,000. These earn out payments are payable quarterly, 60 days after the completion of each calendar quarter. There are no indications that the Company will not meet the maximum earn out payment.</t>
  </si>
  <si>
    <t>Preferred Stock (Details) - USD ($)</t>
  </si>
  <si>
    <t>Apr. 30, 2013</t>
  </si>
  <si>
    <t>Preferred Stock (Textual)</t>
  </si>
  <si>
    <t>Preferred stock, shares designated</t>
  </si>
  <si>
    <t>Preferred stock, dividend rate - Series A</t>
  </si>
  <si>
    <t>8.00%</t>
  </si>
  <si>
    <t>Liquidation rights of preferred stock, per share - Series A</t>
  </si>
  <si>
    <t>Series A dividends paid in cash</t>
  </si>
  <si>
    <t>Number of preferred stock shares undesignated</t>
  </si>
  <si>
    <t>Convertible redeemable preferred stock, description</t>
  </si>
  <si>
    <t>400,000 are designated as Series A 8% convertible redeemable preferred shares of $0.001 each</t>
  </si>
  <si>
    <t>Preferred Stock, redeemable option, description</t>
  </si>
  <si>
    <t>Redeem the Series A Stock at a price equal to 130% of the initial investment in the Company by the stockholder at any time after giving the investors notice and allowing them to exercise their conversion rights into common stock 30 days after notice has been received.</t>
  </si>
  <si>
    <t>Warrant expiration period - Series A</t>
  </si>
  <si>
    <t>Maximum common stock under equity incentive plans</t>
  </si>
  <si>
    <t>Series A convertible redeemable preferred shares [Member]</t>
  </si>
  <si>
    <t>Preferred stock, shares issued</t>
  </si>
  <si>
    <t>Preferred stock, shares outstanding</t>
  </si>
  <si>
    <t>Convertible preferred stock terms of conversion, Conversion price</t>
  </si>
  <si>
    <t>Share price</t>
  </si>
  <si>
    <t>Convertible Preferred Stock Exchanged</t>
  </si>
  <si>
    <t>Series B convertible preferred stock [Member]</t>
  </si>
  <si>
    <t>Common Stock (Details) - 3.50 [Member]</t>
  </si>
  <si>
    <t>Mar. 31, 2016$ / sharesshares</t>
  </si>
  <si>
    <t>Share-based Compensation, Shares Authorized under Stock Option Plans, Exercise Price Range [Line Items]</t>
  </si>
  <si>
    <t>Restricted Stock Outstanding, Grant date Price</t>
  </si>
  <si>
    <t>Restricted Stock Outstanding, Number Outstanding | shares</t>
  </si>
  <si>
    <t>Restricted Stock Outstanding, Weighted Average Grant Date Price</t>
  </si>
  <si>
    <t>Restricted Stock Exercisable, Number Vested | shares</t>
  </si>
  <si>
    <t>Restricted Stock Exercisable, Weighted Average Grant Date Price</t>
  </si>
  <si>
    <t>Common Stock (Details Textual) - USD ($)</t>
  </si>
  <si>
    <t>Jun. 16, 2015</t>
  </si>
  <si>
    <t>Common Stock (Textual)</t>
  </si>
  <si>
    <t>Restricted stock award shares issued to the Chairman of the audit committee</t>
  </si>
  <si>
    <t>Restricted stock expense</t>
  </si>
  <si>
    <t>Warrants (Details) - Warrant [Member]</t>
  </si>
  <si>
    <t>Outstanding And Exercisable Warrants [Abstract]</t>
  </si>
  <si>
    <t>Number of shares, warrants outstanding | shares</t>
  </si>
  <si>
    <t>Weighted average remaining contractual years, warrants outstanding</t>
  </si>
  <si>
    <t>3 years 5 months 9 days</t>
  </si>
  <si>
    <t>Weighted average exercise price, warrants outstanding</t>
  </si>
  <si>
    <t>Number of shares, warrants exercisable | shares</t>
  </si>
  <si>
    <t>Weighted average exercise price, warrants exercisable</t>
  </si>
  <si>
    <t>Exercise Price 3.50 [Member]</t>
  </si>
  <si>
    <t>Exercise price</t>
  </si>
  <si>
    <t>3 years 10 months 21 days</t>
  </si>
  <si>
    <t>Exercise Price 3.85 [Member]</t>
  </si>
  <si>
    <t>4 years 3 months</t>
  </si>
  <si>
    <t>Exercise Price 4.00 [Member]</t>
  </si>
  <si>
    <t>7 months 2 days</t>
  </si>
  <si>
    <t>Exercise Price 4.20 [Member]</t>
  </si>
  <si>
    <t>1 year 10 months 6 days</t>
  </si>
  <si>
    <t>Exercise Price 11.40 [Member]</t>
  </si>
  <si>
    <t>2 months 9 days</t>
  </si>
  <si>
    <t>Warrants (Details Textual)</t>
  </si>
  <si>
    <t>Warrants (Textual)</t>
  </si>
  <si>
    <t>Warrants Exercisable For Common Stock | shares</t>
  </si>
  <si>
    <t>Exercise Price | $ / shares</t>
  </si>
  <si>
    <t>Stock Based Compensation (Details) - Stock Options [Member] - $ / shares</t>
  </si>
  <si>
    <t>Summary of changes in options outstanding</t>
  </si>
  <si>
    <t>Shares Outstanding, Beginning balance</t>
  </si>
  <si>
    <t>Shares, Granted</t>
  </si>
  <si>
    <t>Shares, Forfeited/Cancelled</t>
  </si>
  <si>
    <t>Shares, Exercised</t>
  </si>
  <si>
    <t>Shares Outstanding, Ending balance</t>
  </si>
  <si>
    <t>Exercise price per share, Granted</t>
  </si>
  <si>
    <t>Exercise price per share, Exercised</t>
  </si>
  <si>
    <t>Weighted Average Exercise Price, Beginning Balance</t>
  </si>
  <si>
    <t>Weighted Average Exercise Price, Granted</t>
  </si>
  <si>
    <t>Weighted Average Exercise Price, Forfeited/Cancelled</t>
  </si>
  <si>
    <t>Weighted Average Exercise Price, Exercised</t>
  </si>
  <si>
    <t>Weighted Average Exercise Price, Ending Balance</t>
  </si>
  <si>
    <t>Minimum [Member]</t>
  </si>
  <si>
    <t>Exercise price per share, Beginning balance</t>
  </si>
  <si>
    <t>Exercise price per share Forfeited/Cancelled</t>
  </si>
  <si>
    <t>Exercise price per share, Ending balance</t>
  </si>
  <si>
    <t>Maximum [Member]</t>
  </si>
  <si>
    <t>Stock Based Compensation (Details 1) - Stock Options [Member] - $ / shares</t>
  </si>
  <si>
    <t>Dec. 31, 2014</t>
  </si>
  <si>
    <t>Number of shares, Options Outstanding</t>
  </si>
  <si>
    <t>Weighted average remaining contractual years, Option outstanding</t>
  </si>
  <si>
    <t>5 years 9 months 7 days</t>
  </si>
  <si>
    <t>Weighted Average Exercise Price, Option Outstanding</t>
  </si>
  <si>
    <t>Number of Shares, Option exercisable</t>
  </si>
  <si>
    <t>Weighted Average exercise Price, Options Exercisable</t>
  </si>
  <si>
    <t>Exercise Price 0.40 [Member]</t>
  </si>
  <si>
    <t>Exercise Price, Options Outstanding</t>
  </si>
  <si>
    <t>6 years 29 days</t>
  </si>
  <si>
    <t>Exercise Price 2.20 [Member]</t>
  </si>
  <si>
    <t>3 months</t>
  </si>
  <si>
    <t>Exercise Price 3.00 [Member]</t>
  </si>
  <si>
    <t>6 years 11 months 16 days</t>
  </si>
  <si>
    <t>8 years 9 months 11 days</t>
  </si>
  <si>
    <t>1 year 1 month 2 days</t>
  </si>
  <si>
    <t>Exercise Price 5.00 [Member]</t>
  </si>
  <si>
    <t>4 years 8 months 27 days</t>
  </si>
  <si>
    <t>Exercise Price 11.42 [Member]</t>
  </si>
  <si>
    <t>2 years 8 months 5 days</t>
  </si>
  <si>
    <t>Stock Based Compensation (Details Textual) - USD ($)</t>
  </si>
  <si>
    <t>Dec. 09, 2015</t>
  </si>
  <si>
    <t>Oct. 31, 2005</t>
  </si>
  <si>
    <t>Stock Based Compensation (Textual)</t>
  </si>
  <si>
    <t>Shares of common stock for issuance upon exercise of grants under plan</t>
  </si>
  <si>
    <t>Stock option based compensation expense</t>
  </si>
  <si>
    <t>Stock options outstanding intrinsic value</t>
  </si>
  <si>
    <t>Weighted-average grant-date fair values of options granted per share</t>
  </si>
  <si>
    <t>Unvested options to purchase common stock</t>
  </si>
  <si>
    <t>Expected unrecognized compensation cost</t>
  </si>
  <si>
    <t>Expected to be recognized over period</t>
  </si>
  <si>
    <t>34 months</t>
  </si>
  <si>
    <t>Share-based payment award, award vesting period</t>
  </si>
  <si>
    <t>Either immediately or over a period of up to two years, and expire 1 year to 10 years from the grant date.</t>
  </si>
  <si>
    <t>Share based payment award minimum expiry period</t>
  </si>
  <si>
    <t>Share based payment award maximum expiry period</t>
  </si>
  <si>
    <t>Weighted-average grant-date fair values of options granted</t>
  </si>
  <si>
    <t>Voting power, description</t>
  </si>
  <si>
    <t>The Board of directors approved the 2015 Stock Incentive Plan which was approved by the Company's stockholders holding approximately 50.2% of the Company's voting power.</t>
  </si>
  <si>
    <t>Stock Options [Member]</t>
  </si>
  <si>
    <t>Options exercisable cancelled</t>
  </si>
  <si>
    <t>2015 Stock Incentive Plan [Member]</t>
  </si>
  <si>
    <t>Options granted under the Plan vest either immediately or over a period of time, determined at the grant date and will expire over a period of time, determined at the grant date.</t>
  </si>
  <si>
    <t>Net Loss Per Common Share (Details) - shares</t>
  </si>
  <si>
    <t>Anti Dilutive shares pursuant to the exercise of outstanding stock instruments</t>
  </si>
  <si>
    <t>Options to purchase shares of common stock [Member]</t>
  </si>
  <si>
    <t>Warrants [Member]</t>
  </si>
  <si>
    <t>Series A convertible, redeemable preferred stock [Member]</t>
  </si>
  <si>
    <t>Related Party Transactions (Details) - USD ($)</t>
  </si>
  <si>
    <t>Feb. 25, 2016</t>
  </si>
  <si>
    <t>Jan. 07, 2015</t>
  </si>
  <si>
    <t>Related Party Transactions (Textual)</t>
  </si>
  <si>
    <t>Majority of common shares owned by Dr. Benjamin Warner</t>
  </si>
  <si>
    <t>23.10%</t>
  </si>
  <si>
    <t>First South Africa Management [Member]</t>
  </si>
  <si>
    <t>Incurred expenses</t>
  </si>
  <si>
    <t>Incurred for booking keeping services</t>
  </si>
  <si>
    <t>Mr. Richard Cunningham [Member]</t>
  </si>
  <si>
    <t>Options granted</t>
  </si>
  <si>
    <t>Share based payment award description</t>
  </si>
  <si>
    <t>(i) Fifty Thousand (50,000) shares vested on November 24, 2015; (ii) One Hundred and Fifty Thousand (150,000) shares vest monthly on a pro rata basis commencing on December 31, 2015 for a period of thirty six months; and (iii) Fifty Thousand (50,000) shares vest on the November 24, 2018.</t>
  </si>
  <si>
    <t>Edward Roffman [Member]</t>
  </si>
  <si>
    <t>Restricted stock award</t>
  </si>
  <si>
    <t>Douglas Krafte [Member]</t>
  </si>
  <si>
    <t>Annual salary</t>
  </si>
  <si>
    <t>Annual incentive plan, description</t>
  </si>
  <si>
    <t>An annual incentive plan targets of 25% of his base salary until June 30, 2017 as well as severance payments in the event of his termination of employment.</t>
  </si>
  <si>
    <t>Operating Leases (Details)</t>
  </si>
  <si>
    <t>Operating Leases (Details Textual)</t>
  </si>
  <si>
    <t>Purchase Agreement [Member]</t>
  </si>
  <si>
    <t>Operating Leases (Textual)</t>
  </si>
  <si>
    <t>Lease expiration date</t>
  </si>
  <si>
    <t>Apr. 30,
		2019</t>
  </si>
  <si>
    <t>Rental expense</t>
  </si>
  <si>
    <t>Apartment Lease [Member]</t>
  </si>
  <si>
    <t>Jun. 30,
		2016</t>
  </si>
  <si>
    <t>Monthly rent expense under lease agreement</t>
  </si>
  <si>
    <t>Commitments and Contingencies (Details)</t>
  </si>
  <si>
    <t>Commitments and Contingencies (Textual)</t>
  </si>
  <si>
    <t>Purchase price payments</t>
  </si>
  <si>
    <t>Commitments description</t>
  </si>
  <si>
    <t>Obligated to make earn out payments of 10% of total Gross revenues, up to a maximum of $10,000,000, commencing on revenues generated from January 1, 2017, which payments are to be made 60 days after each quarter en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18520</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64818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2</v>
      </c>
      <c t="s" r="B1" s="2">
        <v>1</v>
      </c>
    </row>
    <row spans="1:2" r="2">
      <c t="s" r="B2" s="2">
        <v>2</v>
      </c>
    </row>
    <row spans="1:2" r="3">
      <c t="s" r="A3" s="3">
        <v>153</v>
      </c>
    </row>
    <row spans="1:2" r="4">
      <c t="s" r="A4" s="4">
        <v>154</v>
      </c>
      <c t="s" r="B4" s="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56</v>
      </c>
      <c t="s" r="B1" s="2">
        <v>1</v>
      </c>
    </row>
    <row spans="1:2" r="2">
      <c t="s" r="B2" s="2">
        <v>2</v>
      </c>
    </row>
    <row spans="1:2" r="3">
      <c t="s" r="A3" s="3">
        <v>157</v>
      </c>
    </row>
    <row spans="1:2" r="4">
      <c t="s" r="A4" s="4">
        <v>158</v>
      </c>
      <c t="s" r="B4"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60</v>
      </c>
      <c t="s" r="B1" s="2">
        <v>1</v>
      </c>
    </row>
    <row spans="1:2" r="2">
      <c t="s" r="B2" s="2">
        <v>2</v>
      </c>
    </row>
    <row spans="1:2" r="3">
      <c t="s" r="A3" s="3">
        <v>161</v>
      </c>
    </row>
    <row spans="1:2" r="4">
      <c t="s" r="A4" s="4">
        <v>162</v>
      </c>
      <c t="s" r="B4"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64</v>
      </c>
      <c t="s" r="B1" s="2">
        <v>1</v>
      </c>
    </row>
    <row spans="1:2" r="2">
      <c t="s" r="B2" s="2">
        <v>2</v>
      </c>
    </row>
    <row spans="1:2" r="3">
      <c t="s" r="A3" s="3">
        <v>165</v>
      </c>
    </row>
    <row spans="1:2" r="4">
      <c t="s" r="A4" s="4">
        <v>166</v>
      </c>
      <c t="s" r="B4"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68</v>
      </c>
      <c t="s" r="B1" s="2">
        <v>1</v>
      </c>
    </row>
    <row spans="1:2" r="2">
      <c t="s" r="B2" s="2">
        <v>2</v>
      </c>
    </row>
    <row spans="1:2" r="3">
      <c t="s" r="A3" s="3">
        <v>169</v>
      </c>
    </row>
    <row spans="1:2" r="4">
      <c t="s" r="A4" s="4">
        <v>170</v>
      </c>
      <c t="s" r="B4"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72</v>
      </c>
      <c t="s" r="B1" s="2">
        <v>1</v>
      </c>
    </row>
    <row spans="1:2" r="2">
      <c t="s" r="B2" s="2">
        <v>2</v>
      </c>
    </row>
    <row spans="1:2" r="3">
      <c t="s" r="A3" s="3">
        <v>173</v>
      </c>
    </row>
    <row spans="1:2" r="4">
      <c t="s" r="A4" s="4">
        <v>174</v>
      </c>
      <c t="s" r="B4"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76</v>
      </c>
      <c t="s" r="B1" s="2">
        <v>1</v>
      </c>
    </row>
    <row spans="1:2" r="2">
      <c t="s" r="B2" s="2">
        <v>2</v>
      </c>
    </row>
    <row spans="1:2" r="3">
      <c t="s" r="A3" s="3">
        <v>177</v>
      </c>
    </row>
    <row spans="1:2" r="4">
      <c t="s" r="A4" s="4">
        <v>178</v>
      </c>
      <c t="s" r="B4"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0</v>
      </c>
      <c t="s" r="B1" s="2">
        <v>1</v>
      </c>
    </row>
    <row spans="1:2" r="2">
      <c t="s" r="B2" s="2">
        <v>2</v>
      </c>
    </row>
    <row spans="1:2" r="3">
      <c t="s" r="A3" s="3">
        <v>181</v>
      </c>
    </row>
    <row spans="1:2" r="4">
      <c t="s" r="A4" s="4">
        <v>182</v>
      </c>
      <c t="s" r="B4"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84</v>
      </c>
      <c t="s" r="B1" s="2">
        <v>1</v>
      </c>
    </row>
    <row spans="1:2" r="2">
      <c t="s" r="B2" s="2">
        <v>2</v>
      </c>
    </row>
    <row spans="1:2" r="3">
      <c t="s" r="A3" s="3">
        <v>185</v>
      </c>
    </row>
    <row spans="1:2" r="4">
      <c t="s" r="A4" s="4">
        <v>186</v>
      </c>
      <c t="s" r="B4" s="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88</v>
      </c>
      <c t="s" r="B1" s="2">
        <v>1</v>
      </c>
    </row>
    <row spans="1:2" r="2">
      <c t="s" r="B2" s="2">
        <v>2</v>
      </c>
    </row>
    <row spans="1:2" r="3">
      <c t="s" r="A3" s="3">
        <v>185</v>
      </c>
    </row>
    <row spans="1:2" r="4">
      <c t="s" r="A4" s="4">
        <v>189</v>
      </c>
      <c t="s" r="B4"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818797</v>
      </c>
      <c t="n" r="C3" s="7">
        <v>2266788</v>
      </c>
    </row>
    <row spans="1:3" r="4">
      <c t="s" r="A4" s="4">
        <v>26</v>
      </c>
      <c t="n" r="B4" s="6">
        <v>864864</v>
      </c>
      <c t="n" r="C4" s="6">
        <v>967170</v>
      </c>
    </row>
    <row spans="1:3" r="5">
      <c t="s" r="A5" s="4">
        <v>27</v>
      </c>
      <c t="n" r="B5" s="6">
        <v>331107</v>
      </c>
      <c t="n" r="C5" s="6">
        <v>357554</v>
      </c>
    </row>
    <row spans="1:3" r="6">
      <c t="s" r="A6" s="4">
        <v>28</v>
      </c>
      <c t="n" r="B6" s="6">
        <v>25023</v>
      </c>
      <c t="n" r="C6" s="6">
        <v>25023</v>
      </c>
    </row>
    <row spans="1:3" r="7">
      <c t="s" r="A7" s="4">
        <v>29</v>
      </c>
      <c t="n" r="B7" s="6">
        <v>27000</v>
      </c>
      <c t="n" r="C7" s="6">
        <v>27620</v>
      </c>
    </row>
    <row spans="1:3" r="8">
      <c t="s" r="A8" s="4">
        <v>30</v>
      </c>
      <c t="n" r="B8" s="6">
        <v>2066791</v>
      </c>
      <c t="n" r="C8" s="6">
        <v>3644155</v>
      </c>
    </row>
    <row spans="1:3" r="9">
      <c t="s" r="A9" s="3">
        <v>31</v>
      </c>
    </row>
    <row spans="1:3" r="10">
      <c t="s" r="A10" s="4">
        <v>32</v>
      </c>
      <c t="n" r="B10" s="6">
        <v>7667628</v>
      </c>
      <c t="n" r="C10" s="6">
        <v>7723873</v>
      </c>
    </row>
    <row spans="1:3" r="11">
      <c t="s" r="A11" s="4">
        <v>33</v>
      </c>
      <c t="n" r="B11" s="6">
        <v>1463075</v>
      </c>
      <c t="n" r="C11" s="6">
        <v>1561582</v>
      </c>
    </row>
    <row spans="1:3" r="12">
      <c t="s" r="A12" s="4">
        <v>34</v>
      </c>
      <c t="n" r="B12" s="6">
        <v>9130703</v>
      </c>
      <c t="n" r="C12" s="6">
        <v>9285455</v>
      </c>
    </row>
    <row spans="1:3" r="13">
      <c t="s" r="A13" s="4">
        <v>35</v>
      </c>
      <c t="n" r="B13" s="6">
        <v>11197494</v>
      </c>
      <c t="n" r="C13" s="6">
        <v>12929610</v>
      </c>
    </row>
    <row spans="1:3" r="14">
      <c t="s" r="A14" s="3">
        <v>36</v>
      </c>
    </row>
    <row spans="1:3" r="15">
      <c t="s" r="A15" s="4">
        <v>37</v>
      </c>
      <c t="n" r="B15" s="6">
        <v>670908</v>
      </c>
      <c t="n" r="C15" s="6">
        <v>934710</v>
      </c>
    </row>
    <row spans="1:3" r="16">
      <c t="s" r="A16" s="4">
        <v>38</v>
      </c>
      <c t="n" r="B16" s="6">
        <v>385843</v>
      </c>
      <c t="n" r="C16" s="6">
        <v>518608</v>
      </c>
    </row>
    <row spans="1:3" r="17">
      <c t="s" r="A17" s="4">
        <v>39</v>
      </c>
      <c t="n" r="B17" s="6">
        <v>839750</v>
      </c>
      <c t="n" r="C17" s="6">
        <v>1164750</v>
      </c>
    </row>
    <row spans="1:3" r="18">
      <c t="s" r="A18" s="4">
        <v>40</v>
      </c>
      <c t="n" r="B18" s="7">
        <v>149014</v>
      </c>
      <c t="n" r="C18" s="6">
        <v>164381</v>
      </c>
    </row>
    <row spans="1:3" r="19">
      <c t="s" r="A19" s="4">
        <v>41</v>
      </c>
      <c t="s" r="B19" s="4">
        <v>42</v>
      </c>
      <c t="n" r="C19" s="6">
        <v>125000</v>
      </c>
    </row>
    <row spans="1:3" r="20">
      <c t="s" r="A20" s="4">
        <v>43</v>
      </c>
      <c t="n" r="B20" s="7">
        <v>77</v>
      </c>
      <c t="n" r="C20" s="6">
        <v>77</v>
      </c>
    </row>
    <row spans="1:3" r="21">
      <c t="s" r="A21" s="4">
        <v>44</v>
      </c>
      <c t="n" r="B21" s="6">
        <v>2045592</v>
      </c>
      <c t="n" r="C21" s="6">
        <v>2907526</v>
      </c>
    </row>
    <row spans="1:3" r="22">
      <c t="s" r="A22" s="3">
        <v>45</v>
      </c>
    </row>
    <row spans="1:3" r="23">
      <c t="s" r="A23" s="4">
        <v>46</v>
      </c>
      <c t="n" r="B23" s="6">
        <v>8457535</v>
      </c>
      <c t="n" r="C23" s="6">
        <v>8313490</v>
      </c>
    </row>
    <row spans="1:3" r="24">
      <c t="s" r="A24" s="4">
        <v>47</v>
      </c>
      <c t="n" r="B24" s="6">
        <v>8457535</v>
      </c>
      <c t="n" r="C24" s="6">
        <v>8313490</v>
      </c>
    </row>
    <row spans="1:3" r="25">
      <c t="s" r="A25" s="4">
        <v>48</v>
      </c>
      <c t="n" r="B25" s="6">
        <v>10503127</v>
      </c>
      <c t="n" r="C25" s="6">
        <v>11221016</v>
      </c>
    </row>
    <row spans="1:3" r="26">
      <c t="s" r="A26" s="3">
        <v>49</v>
      </c>
    </row>
    <row spans="1:3" r="27">
      <c t="s" r="A27" s="4">
        <v>50</v>
      </c>
      <c t="n" r="B27" s="7">
        <v>133350</v>
      </c>
      <c t="n" r="C27" s="7">
        <v>133350</v>
      </c>
    </row>
    <row spans="1:3" r="28">
      <c t="s" r="A28" s="4">
        <v>51</v>
      </c>
      <c t="s" r="B28" s="4">
        <v>42</v>
      </c>
      <c t="s" r="C28" s="4">
        <v>42</v>
      </c>
    </row>
    <row spans="1:3" r="29">
      <c t="s" r="A29" s="3">
        <v>52</v>
      </c>
    </row>
    <row spans="1:3" r="30">
      <c t="s" r="A30" s="4">
        <v>53</v>
      </c>
      <c t="s" r="B30" s="4">
        <v>42</v>
      </c>
      <c t="s" r="C30" s="4">
        <v>42</v>
      </c>
    </row>
    <row spans="1:3" r="31">
      <c t="s" r="A31" s="4">
        <v>54</v>
      </c>
      <c t="n" r="B31" s="7">
        <v>6482</v>
      </c>
      <c t="n" r="C31" s="7">
        <v>6482</v>
      </c>
    </row>
    <row spans="1:3" r="32">
      <c t="s" r="A32" s="4">
        <v>55</v>
      </c>
      <c t="n" r="B32" s="6">
        <v>23807124</v>
      </c>
      <c t="n" r="C32" s="6">
        <v>23711824</v>
      </c>
    </row>
    <row spans="1:3" r="33">
      <c t="s" r="A33" s="4">
        <v>56</v>
      </c>
      <c t="n" r="B33" s="6">
        <v>-237</v>
      </c>
      <c t="n" r="C33" s="6">
        <v>-237</v>
      </c>
    </row>
    <row spans="1:3" r="34">
      <c t="s" r="A34" s="4">
        <v>57</v>
      </c>
      <c t="n" r="B34" s="6">
        <v>-23252352</v>
      </c>
      <c t="n" r="C34" s="6">
        <v>-22142825</v>
      </c>
    </row>
    <row spans="1:3" r="35">
      <c t="s" r="A35" s="4">
        <v>58</v>
      </c>
      <c t="n" r="B35" s="6">
        <v>561017</v>
      </c>
      <c t="n" r="C35" s="6">
        <v>1575244</v>
      </c>
    </row>
    <row spans="1:3" r="36">
      <c t="s" r="A36" s="4">
        <v>59</v>
      </c>
      <c t="n" r="B36" s="7">
        <v>11197494</v>
      </c>
      <c t="n" r="C36" s="7">
        <v>129296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91</v>
      </c>
      <c t="s" r="B1" s="2">
        <v>1</v>
      </c>
    </row>
    <row spans="1:2" r="2">
      <c t="s" r="B2" s="2">
        <v>2</v>
      </c>
    </row>
    <row spans="1:2" r="3">
      <c t="s" r="A3" s="3">
        <v>192</v>
      </c>
    </row>
    <row spans="1:2" r="4">
      <c t="s" r="A4" s="4">
        <v>193</v>
      </c>
      <c t="s" r="B4" s="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95</v>
      </c>
      <c t="s" r="B1" s="2">
        <v>1</v>
      </c>
    </row>
    <row spans="1:2" r="2">
      <c t="s" r="B2" s="2">
        <v>2</v>
      </c>
    </row>
    <row spans="1:2" r="3">
      <c t="s" r="A3" s="3">
        <v>196</v>
      </c>
    </row>
    <row spans="1:2" r="4">
      <c t="s" r="A4" s="4">
        <v>197</v>
      </c>
      <c t="s" r="B4"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99</v>
      </c>
      <c t="s" r="B1" s="2">
        <v>1</v>
      </c>
    </row>
    <row spans="1:2" r="2">
      <c t="s" r="B2" s="2">
        <v>2</v>
      </c>
    </row>
    <row spans="1:2" r="3">
      <c t="s" r="A3" s="3">
        <v>200</v>
      </c>
    </row>
    <row spans="1:2" r="4">
      <c t="s" r="A4" s="4">
        <v>201</v>
      </c>
      <c t="s" r="B4" s="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03</v>
      </c>
      <c t="s" r="B1" s="2">
        <v>1</v>
      </c>
    </row>
    <row spans="1:2" r="2">
      <c t="s" r="B2" s="2">
        <v>2</v>
      </c>
    </row>
    <row spans="1:2" r="3">
      <c t="s" r="A3" s="3">
        <v>204</v>
      </c>
    </row>
    <row spans="1:2" r="4">
      <c t="s" r="A4" s="4">
        <v>205</v>
      </c>
      <c t="s" r="B4" s="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07</v>
      </c>
      <c t="s" r="B1" s="2">
        <v>1</v>
      </c>
    </row>
    <row spans="1:2" r="2">
      <c t="s" r="B2" s="2">
        <v>2</v>
      </c>
    </row>
    <row spans="1:2" r="3">
      <c t="s" r="A3" s="3">
        <v>208</v>
      </c>
    </row>
    <row spans="1:2" r="4">
      <c t="s" r="A4" s="4">
        <v>209</v>
      </c>
      <c t="s" r="B4" s="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11</v>
      </c>
      <c t="s" r="B1" s="2">
        <v>1</v>
      </c>
    </row>
    <row spans="1:2" r="2">
      <c t="s" r="B2" s="2">
        <v>2</v>
      </c>
    </row>
    <row spans="1:2" r="3">
      <c t="s" r="A3" s="3">
        <v>212</v>
      </c>
    </row>
    <row spans="1:2" r="4">
      <c t="s" r="A4" s="4">
        <v>213</v>
      </c>
      <c t="s" r="B4" s="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15</v>
      </c>
      <c t="s" r="B1" s="2">
        <v>1</v>
      </c>
    </row>
    <row spans="1:2" r="2">
      <c t="s" r="B2" s="2">
        <v>2</v>
      </c>
    </row>
    <row spans="1:2" r="3">
      <c t="s" r="A3" s="3">
        <v>173</v>
      </c>
    </row>
    <row spans="1:2" r="4">
      <c t="s" r="A4" s="4">
        <v>216</v>
      </c>
      <c t="s" r="B4" s="4">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8</v>
      </c>
      <c t="s" r="B1" s="2">
        <v>1</v>
      </c>
    </row>
    <row spans="1:2" r="2">
      <c t="s" r="B2" s="2">
        <v>2</v>
      </c>
    </row>
    <row spans="1:2" r="3">
      <c t="s" r="A3" s="3">
        <v>219</v>
      </c>
    </row>
    <row spans="1:2" r="4">
      <c t="s" r="A4" s="4">
        <v>220</v>
      </c>
      <c t="s" r="B4" s="4">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45"/>
    <col customWidth="1" max="2" min="2" width="80"/>
  </cols>
  <sheetData>
    <row spans="1:2" r="1">
      <c t="s" r="A1" s="1">
        <v>222</v>
      </c>
      <c t="s" r="B1" s="2">
        <v>1</v>
      </c>
    </row>
    <row spans="1:2" r="2">
      <c t="s" r="B2" s="2">
        <v>2</v>
      </c>
    </row>
    <row spans="1:2" r="3">
      <c t="s" r="A3" s="3">
        <v>141</v>
      </c>
    </row>
    <row spans="1:2" r="4">
      <c t="s" r="A4" s="4">
        <v>223</v>
      </c>
      <c t="s" r="B4" s="4">
        <v>224</v>
      </c>
    </row>
    <row spans="1:2" r="5">
      <c t="s" r="A5" s="4">
        <v>225</v>
      </c>
      <c t="s" r="B5" s="4">
        <v>226</v>
      </c>
    </row>
    <row spans="1:2" r="6">
      <c t="s" r="A6" s="4">
        <v>227</v>
      </c>
      <c t="s" r="B6" s="4">
        <v>228</v>
      </c>
    </row>
    <row spans="1:2" r="7">
      <c t="s" r="A7" s="4">
        <v>229</v>
      </c>
      <c t="s" r="B7" s="4">
        <v>230</v>
      </c>
    </row>
    <row spans="1:2" r="8">
      <c t="s" r="A8" s="4">
        <v>231</v>
      </c>
      <c t="s" r="B8" s="4">
        <v>232</v>
      </c>
    </row>
    <row spans="1:2" r="9">
      <c t="s" r="A9" s="4">
        <v>233</v>
      </c>
      <c t="s" r="B9" s="4">
        <v>234</v>
      </c>
    </row>
    <row spans="1:2" r="10">
      <c t="s" r="A10" s="4">
        <v>235</v>
      </c>
      <c t="s" r="B10" s="4">
        <v>236</v>
      </c>
    </row>
    <row spans="1:2" r="11">
      <c t="s" r="A11" s="4">
        <v>237</v>
      </c>
      <c t="s" r="B11" s="4">
        <v>238</v>
      </c>
    </row>
    <row spans="1:2" r="12">
      <c t="s" r="A12" s="4">
        <v>239</v>
      </c>
      <c t="s" r="B12" s="4">
        <v>240</v>
      </c>
    </row>
    <row spans="1:2" r="13">
      <c t="s" r="A13" s="4">
        <v>241</v>
      </c>
      <c t="s" r="B13" s="4">
        <v>242</v>
      </c>
    </row>
    <row spans="1:2" r="14">
      <c t="s" r="A14" s="4">
        <v>243</v>
      </c>
      <c t="s" r="B14" s="4">
        <v>244</v>
      </c>
    </row>
    <row spans="1:2" r="15">
      <c t="s" r="A15" s="4">
        <v>245</v>
      </c>
      <c t="s" r="B15" s="4">
        <v>246</v>
      </c>
    </row>
    <row spans="1:2" r="16">
      <c t="s" r="A16" s="4">
        <v>247</v>
      </c>
      <c t="s" r="B16" s="4">
        <v>248</v>
      </c>
    </row>
    <row spans="1:2" r="17">
      <c t="s" r="A17" s="4">
        <v>249</v>
      </c>
      <c t="s" r="B17" s="4">
        <v>250</v>
      </c>
    </row>
    <row spans="1:2" r="18">
      <c t="s" r="A18" s="4">
        <v>251</v>
      </c>
      <c t="s" r="B18" s="4">
        <v>252</v>
      </c>
    </row>
    <row spans="1:2" r="19">
      <c t="s" r="A19" s="4">
        <v>253</v>
      </c>
      <c t="s" r="B19" s="4">
        <v>254</v>
      </c>
    </row>
    <row spans="1:2" r="20">
      <c t="s" r="A20" s="4">
        <v>255</v>
      </c>
      <c t="s" r="B20" s="4">
        <v>256</v>
      </c>
    </row>
    <row spans="1:2" r="21">
      <c t="s" r="A21" s="4">
        <v>257</v>
      </c>
      <c t="s" r="B21" s="4">
        <v>258</v>
      </c>
    </row>
    <row spans="1:2" r="22">
      <c t="s" r="A22" s="4">
        <v>259</v>
      </c>
      <c t="s" r="B22" s="4">
        <v>260</v>
      </c>
    </row>
    <row spans="1:2" r="23">
      <c t="s" r="A23" s="4">
        <v>261</v>
      </c>
      <c t="s" r="B23" s="4">
        <v>262</v>
      </c>
    </row>
    <row spans="1:2" r="24">
      <c t="s" r="A24" s="4">
        <v>263</v>
      </c>
      <c t="s" r="B24" s="4">
        <v>264</v>
      </c>
    </row>
    <row spans="1:2" r="25">
      <c t="s" r="A25" s="4">
        <v>265</v>
      </c>
      <c t="s" r="B25" s="4">
        <v>266</v>
      </c>
    </row>
    <row spans="1:2" r="26">
      <c t="s" r="A26" s="4">
        <v>267</v>
      </c>
      <c t="s" r="B26" s="4">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r="A1" s="1">
        <v>269</v>
      </c>
      <c t="s" r="B1" s="2">
        <v>1</v>
      </c>
    </row>
    <row spans="1:2" r="2">
      <c t="s" r="B2" s="2">
        <v>2</v>
      </c>
    </row>
    <row spans="1:2" r="3">
      <c t="s" r="A3" s="3">
        <v>141</v>
      </c>
    </row>
    <row spans="1:2" r="4">
      <c t="s" r="A4" s="4">
        <v>270</v>
      </c>
      <c t="s" r="B4" s="4">
        <v>271</v>
      </c>
    </row>
    <row spans="1:2" r="5">
      <c t="s" r="A5" s="4">
        <v>272</v>
      </c>
      <c t="s" r="B5" s="4">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60</v>
      </c>
      <c t="s" r="B1" s="2">
        <v>2</v>
      </c>
      <c t="s" r="C1" s="2">
        <v>23</v>
      </c>
    </row>
    <row spans="1:3" r="2">
      <c t="s" r="A2" s="4">
        <v>61</v>
      </c>
      <c t="n" r="B2" s="8">
        <v>0.001</v>
      </c>
      <c t="n" r="C2" s="8">
        <v>0.001</v>
      </c>
    </row>
    <row spans="1:3" r="3">
      <c t="s" r="A3" s="4">
        <v>62</v>
      </c>
      <c t="n" r="B3" s="6">
        <v>10000000</v>
      </c>
      <c t="n" r="C3" s="6">
        <v>10000000</v>
      </c>
    </row>
    <row spans="1:3" r="4">
      <c t="s" r="A4" s="4">
        <v>63</v>
      </c>
      <c t="n" r="B4" s="8">
        <v>0.001</v>
      </c>
      <c t="n" r="C4" s="8">
        <v>0.001</v>
      </c>
    </row>
    <row spans="1:3" r="5">
      <c t="s" r="A5" s="4">
        <v>64</v>
      </c>
      <c t="n" r="B5" s="6">
        <v>50000000</v>
      </c>
      <c t="n" r="C5" s="6">
        <v>50000000</v>
      </c>
    </row>
    <row spans="1:3" r="6">
      <c t="s" r="A6" s="4">
        <v>65</v>
      </c>
      <c t="n" r="B6" s="6">
        <v>6808457</v>
      </c>
      <c t="n" r="C6" s="6">
        <v>6808857</v>
      </c>
    </row>
    <row spans="1:3" r="7">
      <c t="s" r="A7" s="4">
        <v>66</v>
      </c>
      <c t="n" r="B7" s="6">
        <v>6481457</v>
      </c>
      <c t="n" r="C7" s="6">
        <v>6481457</v>
      </c>
    </row>
    <row spans="1:3" r="8">
      <c t="s" r="A8" s="4">
        <v>67</v>
      </c>
      <c t="n" r="B8" s="6">
        <v>327000</v>
      </c>
      <c t="n" r="C8" s="6">
        <v>327000</v>
      </c>
    </row>
    <row spans="1:3" r="9">
      <c t="s" r="A9" s="4">
        <v>68</v>
      </c>
    </row>
    <row spans="1:3" r="10">
      <c t="s" r="A10" s="4">
        <v>69</v>
      </c>
      <c t="n" r="B10" s="8">
        <v>0.001</v>
      </c>
      <c t="n" r="C10" s="8">
        <v>0.001</v>
      </c>
    </row>
    <row spans="1:3" r="11">
      <c t="s" r="A11" s="4">
        <v>70</v>
      </c>
      <c t="n" r="B11" s="6">
        <v>400000</v>
      </c>
      <c t="n" r="C11" s="6">
        <v>400000</v>
      </c>
    </row>
    <row spans="1:3" r="12">
      <c t="s" r="A12" s="4">
        <v>71</v>
      </c>
      <c t="n" r="B12" s="6">
        <v>105000</v>
      </c>
      <c t="n" r="C12" s="6">
        <v>105000</v>
      </c>
    </row>
    <row spans="1:3" r="13">
      <c t="s" r="A13" s="4">
        <v>72</v>
      </c>
      <c t="n" r="B13" s="6">
        <v>105000</v>
      </c>
      <c t="n" r="C13" s="6">
        <v>105000</v>
      </c>
    </row>
    <row spans="1:3" r="14">
      <c t="s" r="A14" s="4">
        <v>73</v>
      </c>
      <c t="n" r="B14" s="9">
        <v>5.7</v>
      </c>
      <c t="n" r="C14" s="9">
        <v>5.7</v>
      </c>
    </row>
    <row spans="1:3" r="15">
      <c t="s" r="A15" s="4">
        <v>74</v>
      </c>
    </row>
    <row spans="1:3" r="16">
      <c t="s" r="A16" s="4">
        <v>75</v>
      </c>
      <c t="n" r="B16" s="6">
        <v>3000000</v>
      </c>
      <c t="n" r="C16" s="6">
        <v>3000000</v>
      </c>
    </row>
    <row spans="1:3" r="17">
      <c t="s" r="A17" s="4">
        <v>76</v>
      </c>
      <c t="n" r="B17" s="6">
        <v>6600000</v>
      </c>
      <c t="n" r="C17" s="6">
        <v>66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74</v>
      </c>
      <c t="s" r="B1" s="2">
        <v>1</v>
      </c>
    </row>
    <row spans="1:2" r="2">
      <c t="s" r="B2" s="2">
        <v>2</v>
      </c>
    </row>
    <row spans="1:2" r="3">
      <c t="s" r="A3" s="3">
        <v>149</v>
      </c>
    </row>
    <row spans="1:2" r="4">
      <c t="s" r="A4" s="4">
        <v>275</v>
      </c>
      <c t="s" r="B4" s="4">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r="A1" s="1">
        <v>277</v>
      </c>
      <c t="s" r="B1" s="2">
        <v>1</v>
      </c>
    </row>
    <row spans="1:2" r="2">
      <c t="s" r="B2" s="2">
        <v>2</v>
      </c>
    </row>
    <row spans="1:2" r="3">
      <c t="s" r="A3" s="3">
        <v>157</v>
      </c>
    </row>
    <row spans="1:2" r="4">
      <c t="s" r="A4" s="4">
        <v>278</v>
      </c>
      <c t="s" r="B4" s="4">
        <v>279</v>
      </c>
    </row>
    <row spans="1:2" r="5">
      <c t="s" r="A5" s="4">
        <v>280</v>
      </c>
      <c t="s" r="B5" s="4">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r="A1" s="1">
        <v>282</v>
      </c>
      <c t="s" r="B1" s="2">
        <v>1</v>
      </c>
    </row>
    <row spans="1:2" r="2">
      <c t="s" r="B2" s="2">
        <v>2</v>
      </c>
    </row>
    <row spans="1:2" r="3">
      <c t="s" r="A3" s="3">
        <v>161</v>
      </c>
    </row>
    <row spans="1:2" r="4">
      <c t="s" r="A4" s="4">
        <v>283</v>
      </c>
      <c t="s" r="B4" s="4">
        <v>284</v>
      </c>
    </row>
    <row spans="1:2" r="5">
      <c t="s" r="A5" s="4">
        <v>285</v>
      </c>
      <c t="s" r="B5" s="4">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87</v>
      </c>
      <c t="s" r="B1" s="2">
        <v>1</v>
      </c>
    </row>
    <row spans="1:2" r="2">
      <c t="s" r="B2" s="2">
        <v>2</v>
      </c>
    </row>
    <row spans="1:2" r="3">
      <c t="s" r="A3" s="3">
        <v>165</v>
      </c>
    </row>
    <row spans="1:2" r="4">
      <c t="s" r="A4" s="4">
        <v>288</v>
      </c>
      <c t="s" r="B4" s="4">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90</v>
      </c>
      <c t="s" r="B1" s="2">
        <v>1</v>
      </c>
    </row>
    <row spans="1:2" r="2">
      <c t="s" r="B2" s="2">
        <v>2</v>
      </c>
    </row>
    <row spans="1:2" r="3">
      <c t="s" r="A3" s="3">
        <v>169</v>
      </c>
    </row>
    <row spans="1:2" r="4">
      <c t="s" r="A4" s="4">
        <v>291</v>
      </c>
      <c t="s" r="B4" s="4">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93</v>
      </c>
      <c t="s" r="B1" s="2">
        <v>1</v>
      </c>
    </row>
    <row spans="1:2" r="2">
      <c t="s" r="B2" s="2">
        <v>2</v>
      </c>
    </row>
    <row spans="1:2" r="3">
      <c t="s" r="A3" s="3">
        <v>173</v>
      </c>
    </row>
    <row spans="1:2" r="4">
      <c t="s" r="A4" s="4">
        <v>294</v>
      </c>
      <c t="s" r="B4" s="4">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r="A1" s="1">
        <v>296</v>
      </c>
      <c t="s" r="B1" s="2">
        <v>1</v>
      </c>
    </row>
    <row spans="1:2" r="2">
      <c t="s" r="B2" s="2">
        <v>2</v>
      </c>
    </row>
    <row spans="1:2" r="3">
      <c t="s" r="A3" s="3">
        <v>177</v>
      </c>
    </row>
    <row spans="1:2" r="4">
      <c t="s" r="A4" s="4">
        <v>297</v>
      </c>
      <c t="s" r="B4" s="4">
        <v>298</v>
      </c>
    </row>
    <row spans="1:2" r="5">
      <c t="s" r="A5" s="4">
        <v>299</v>
      </c>
      <c t="s" r="B5" s="4">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301</v>
      </c>
      <c t="s" r="B1" s="2">
        <v>1</v>
      </c>
    </row>
    <row spans="1:2" r="2">
      <c t="s" r="B2" s="2">
        <v>2</v>
      </c>
    </row>
    <row spans="1:2" r="3">
      <c t="s" r="A3" s="3">
        <v>181</v>
      </c>
    </row>
    <row spans="1:2" r="4">
      <c t="s" r="A4" s="4">
        <v>302</v>
      </c>
      <c t="s" r="B4" s="4">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304</v>
      </c>
      <c t="s" r="B1" s="2">
        <v>1</v>
      </c>
    </row>
    <row spans="1:2" r="2">
      <c t="s" r="B2" s="2">
        <v>2</v>
      </c>
    </row>
    <row spans="1:2" r="3">
      <c t="s" r="A3" s="3">
        <v>185</v>
      </c>
    </row>
    <row spans="1:2" r="4">
      <c t="s" r="A4" s="4">
        <v>305</v>
      </c>
      <c t="s" r="B4" s="4">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07</v>
      </c>
      <c t="s" r="B1" s="2">
        <v>1</v>
      </c>
    </row>
    <row spans="1:2" r="2">
      <c t="s" r="B2" s="2">
        <v>2</v>
      </c>
    </row>
    <row spans="1:2" r="3">
      <c t="s" r="A3" s="3">
        <v>192</v>
      </c>
    </row>
    <row spans="1:2" r="4">
      <c t="s" r="A4" s="4">
        <v>308</v>
      </c>
      <c t="s" r="B4" s="4">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r="A1" s="1">
        <v>77</v>
      </c>
      <c t="s" r="B1" s="2">
        <v>1</v>
      </c>
    </row>
    <row spans="1:3" r="2">
      <c t="s" r="B2" s="2">
        <v>2</v>
      </c>
      <c t="s" r="C2" s="2">
        <v>78</v>
      </c>
    </row>
    <row spans="1:3" r="3">
      <c t="s" r="A3" s="3">
        <v>79</v>
      </c>
    </row>
    <row spans="1:3" r="4">
      <c t="s" r="A4" s="4">
        <v>80</v>
      </c>
      <c t="n" r="B4" s="7">
        <v>900866</v>
      </c>
      <c t="n" r="C4" s="7">
        <v>30653</v>
      </c>
    </row>
    <row spans="1:3" r="5">
      <c t="s" r="A5" s="4">
        <v>81</v>
      </c>
      <c t="n" r="B5" s="6">
        <v>694851</v>
      </c>
      <c t="n" r="C5" s="6">
        <v>162201</v>
      </c>
    </row>
    <row spans="1:3" r="6">
      <c t="s" r="A6" s="4">
        <v>82</v>
      </c>
      <c t="n" r="B6" s="6">
        <v>206015</v>
      </c>
      <c t="n" r="C6" s="6">
        <v>-131548</v>
      </c>
    </row>
    <row spans="1:3" r="7">
      <c t="s" r="A7" s="3">
        <v>83</v>
      </c>
    </row>
    <row spans="1:3" r="8">
      <c t="s" r="A8" s="4">
        <v>84</v>
      </c>
      <c t="n" r="B8" s="6">
        <v>1011771</v>
      </c>
      <c t="n" r="C8" s="6">
        <v>1251074</v>
      </c>
    </row>
    <row spans="1:3" r="9">
      <c t="s" r="A9" s="4">
        <v>85</v>
      </c>
      <c t="n" r="B9" s="6">
        <v>101577</v>
      </c>
      <c t="n" r="C9" s="6">
        <v>32226</v>
      </c>
    </row>
    <row spans="1:3" r="10">
      <c t="s" r="A10" s="4">
        <v>86</v>
      </c>
      <c t="n" r="B10" s="6">
        <v>56245</v>
      </c>
      <c t="n" r="C10" s="6">
        <v>12921</v>
      </c>
    </row>
    <row spans="1:3" r="11">
      <c t="s" r="A11" s="4">
        <v>87</v>
      </c>
      <c t="n" r="B11" s="6">
        <v>1169593</v>
      </c>
      <c t="n" r="C11" s="6">
        <v>1296221</v>
      </c>
    </row>
    <row spans="1:3" r="12">
      <c t="s" r="A12" s="4">
        <v>88</v>
      </c>
      <c t="n" r="B12" s="7">
        <v>-963578</v>
      </c>
      <c t="n" r="C12" s="6">
        <v>-1427769</v>
      </c>
    </row>
    <row spans="1:3" r="13">
      <c t="s" r="A13" s="3">
        <v>89</v>
      </c>
    </row>
    <row spans="1:3" r="14">
      <c t="s" r="A14" s="4">
        <v>90</v>
      </c>
      <c t="s" r="B14" s="4">
        <v>42</v>
      </c>
      <c t="n" r="C14" s="6">
        <v>161</v>
      </c>
    </row>
    <row spans="1:3" r="15">
      <c t="s" r="A15" s="4">
        <v>91</v>
      </c>
      <c t="n" r="B15" s="7">
        <v>289</v>
      </c>
      <c t="n" r="C15" s="6">
        <v>1854</v>
      </c>
    </row>
    <row spans="1:3" r="16">
      <c t="s" r="A16" s="4">
        <v>92</v>
      </c>
      <c t="n" r="B16" s="6">
        <v>-146238</v>
      </c>
      <c t="n" r="C16" s="6">
        <v>-2164</v>
      </c>
    </row>
    <row spans="1:3" r="17">
      <c t="s" r="A17" s="4">
        <v>93</v>
      </c>
      <c t="n" r="B17" s="6">
        <v>-145949</v>
      </c>
      <c t="n" r="C17" s="6">
        <v>-149</v>
      </c>
    </row>
    <row spans="1:3" r="18">
      <c t="s" r="A18" s="4">
        <v>94</v>
      </c>
      <c t="n" r="B18" s="7">
        <v>-1109527</v>
      </c>
      <c t="n" r="C18" s="7">
        <v>-1427918</v>
      </c>
    </row>
    <row spans="1:3" r="19">
      <c t="s" r="A19" s="4">
        <v>95</v>
      </c>
      <c t="s" r="B19" s="4">
        <v>42</v>
      </c>
      <c t="s" r="C19" s="4">
        <v>42</v>
      </c>
    </row>
    <row spans="1:3" r="20">
      <c t="s" r="A20" s="4">
        <v>96</v>
      </c>
      <c t="n" r="B20" s="7">
        <v>-1109527</v>
      </c>
      <c t="n" r="C20" s="7">
        <v>-1427918</v>
      </c>
    </row>
    <row spans="1:3" r="21">
      <c t="s" r="A21" s="4">
        <v>97</v>
      </c>
      <c t="s" r="B21" s="4">
        <v>42</v>
      </c>
      <c t="n" r="C21" s="6">
        <v>-60655</v>
      </c>
    </row>
    <row spans="1:3" r="22">
      <c t="s" r="A22" s="4">
        <v>98</v>
      </c>
      <c t="n" r="B22" s="7">
        <v>-1109527</v>
      </c>
      <c t="n" r="C22" s="7">
        <v>-1488573</v>
      </c>
    </row>
    <row spans="1:3" r="23">
      <c t="s" r="A23" s="4">
        <v>99</v>
      </c>
      <c t="n" r="B23" s="9">
        <v>-0.17</v>
      </c>
      <c t="n" r="C23" s="9">
        <v>-0.26</v>
      </c>
    </row>
    <row spans="1:3" r="24">
      <c t="s" r="A24" s="4">
        <v>100</v>
      </c>
      <c t="n" r="B24" s="6">
        <v>6481857</v>
      </c>
      <c t="n" r="C24" s="6">
        <v>56531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r="A1" s="1">
        <v>310</v>
      </c>
      <c t="s" r="B1" s="2">
        <v>1</v>
      </c>
    </row>
    <row spans="1:2" r="2">
      <c t="s" r="B2" s="2">
        <v>2</v>
      </c>
    </row>
    <row spans="1:2" r="3">
      <c t="s" r="A3" s="3">
        <v>196</v>
      </c>
    </row>
    <row spans="1:2" r="4">
      <c t="s" r="A4" s="4">
        <v>311</v>
      </c>
      <c t="s" r="B4" s="4">
        <v>312</v>
      </c>
    </row>
    <row spans="1:2" r="5">
      <c t="s" r="A5" s="4">
        <v>313</v>
      </c>
      <c t="s" r="B5" s="4">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315</v>
      </c>
      <c t="s" r="B1" s="2">
        <v>1</v>
      </c>
    </row>
    <row spans="1:2" r="2">
      <c t="s" r="B2" s="2">
        <v>2</v>
      </c>
    </row>
    <row spans="1:2" r="3">
      <c t="s" r="A3" s="3">
        <v>200</v>
      </c>
    </row>
    <row spans="1:2" r="4">
      <c t="s" r="A4" s="4">
        <v>316</v>
      </c>
      <c t="s" r="B4" s="4">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7"/>
  </cols>
  <sheetData>
    <row spans="1:2" r="1">
      <c t="s" r="A1" s="1">
        <v>318</v>
      </c>
      <c t="s" r="B1" s="2">
        <v>1</v>
      </c>
    </row>
    <row spans="1:2" r="2">
      <c t="s" r="B2" s="2">
        <v>2</v>
      </c>
    </row>
    <row spans="1:2" r="3">
      <c t="s" r="A3" s="3">
        <v>208</v>
      </c>
    </row>
    <row spans="1:2" r="4">
      <c t="s" r="A4" s="4">
        <v>319</v>
      </c>
      <c t="s" r="B4" s="4">
        <v>3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80"/>
    <col customWidth="1" max="3" min="3" width="14"/>
  </cols>
  <sheetData>
    <row spans="1:3" r="1">
      <c t="s" r="A1" s="1">
        <v>321</v>
      </c>
      <c t="s" r="B1" s="2">
        <v>322</v>
      </c>
      <c t="s" r="C1" s="2">
        <v>2</v>
      </c>
    </row>
    <row spans="1:3" r="2">
      <c t="s" r="A2" s="3">
        <v>323</v>
      </c>
    </row>
    <row spans="1:3" r="3">
      <c t="s" r="A3" s="4">
        <v>324</v>
      </c>
      <c t="s" r="C3" s="4">
        <v>325</v>
      </c>
    </row>
    <row spans="1:3" r="4">
      <c t="s" r="A4" s="4">
        <v>326</v>
      </c>
    </row>
    <row spans="1:3" r="5">
      <c t="s" r="A5" s="3">
        <v>323</v>
      </c>
    </row>
    <row spans="1:3" r="6">
      <c t="s" r="A6" s="4">
        <v>327</v>
      </c>
      <c t="n" r="B6" s="7">
        <v>500000</v>
      </c>
    </row>
    <row spans="1:3" r="7">
      <c t="s" r="A7" s="4">
        <v>328</v>
      </c>
      <c t="s" r="B7" s="4">
        <v>32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4"/>
    <col customWidth="1" max="2" min="2" width="15"/>
  </cols>
  <sheetData>
    <row spans="1:2" r="1">
      <c t="s" r="A1" s="1">
        <v>330</v>
      </c>
      <c t="s" r="B1" s="2">
        <v>1</v>
      </c>
    </row>
    <row spans="1:2" r="2">
      <c t="s" r="B2" s="2">
        <v>2</v>
      </c>
    </row>
    <row spans="1:2" r="3">
      <c t="s" r="A3" s="4">
        <v>331</v>
      </c>
    </row>
    <row spans="1:2" r="4">
      <c t="s" r="A4" s="3">
        <v>332</v>
      </c>
    </row>
    <row spans="1:2" r="5">
      <c t="s" r="A5" s="4">
        <v>333</v>
      </c>
      <c t="s" r="B5" s="4">
        <v>334</v>
      </c>
    </row>
    <row spans="1:2" r="6">
      <c t="s" r="A6" s="4">
        <v>335</v>
      </c>
    </row>
    <row spans="1:2" r="7">
      <c t="s" r="A7" s="3">
        <v>332</v>
      </c>
    </row>
    <row spans="1:2" r="8">
      <c t="s" r="A8" s="4">
        <v>333</v>
      </c>
      <c t="s" r="B8" s="4">
        <v>336</v>
      </c>
    </row>
    <row spans="1:2" r="9">
      <c t="s" r="A9" s="4">
        <v>337</v>
      </c>
    </row>
    <row spans="1:2" r="10">
      <c t="s" r="A10" s="3">
        <v>332</v>
      </c>
    </row>
    <row spans="1:2" r="11">
      <c t="s" r="A11" s="4">
        <v>333</v>
      </c>
      <c t="s" r="B11" s="4">
        <v>338</v>
      </c>
    </row>
    <row spans="1:2" r="12">
      <c t="s" r="A12" s="4">
        <v>339</v>
      </c>
    </row>
    <row spans="1:2" r="13">
      <c t="s" r="A13" s="3">
        <v>332</v>
      </c>
    </row>
    <row spans="1:2" r="14">
      <c t="s" r="A14" s="4">
        <v>333</v>
      </c>
      <c t="s" r="B14" s="4">
        <v>3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r="A1" s="1">
        <v>341</v>
      </c>
      <c t="s" r="B1" s="2">
        <v>1</v>
      </c>
    </row>
    <row spans="1:3" r="2">
      <c t="s" r="B2" s="2">
        <v>2</v>
      </c>
      <c t="s" r="C2" s="2">
        <v>78</v>
      </c>
    </row>
    <row spans="1:3" r="3">
      <c t="s" r="A3" s="3">
        <v>342</v>
      </c>
    </row>
    <row spans="1:3" r="4">
      <c t="s" r="A4" s="4">
        <v>343</v>
      </c>
      <c t="n" r="B4" s="7">
        <v>900866</v>
      </c>
      <c t="n" r="C4" s="7">
        <v>30653</v>
      </c>
    </row>
    <row spans="1:3" r="5">
      <c t="s" r="A5" s="4">
        <v>344</v>
      </c>
    </row>
    <row spans="1:3" r="6">
      <c t="s" r="A6" s="3">
        <v>342</v>
      </c>
    </row>
    <row spans="1:3" r="7">
      <c t="s" r="A7" s="4">
        <v>343</v>
      </c>
      <c t="n" r="B7" s="6">
        <v>114866</v>
      </c>
      <c t="n" r="C7" s="7">
        <v>30653</v>
      </c>
    </row>
    <row spans="1:3" r="8">
      <c t="s" r="A8" s="4">
        <v>345</v>
      </c>
    </row>
    <row spans="1:3" r="9">
      <c t="s" r="A9" s="3">
        <v>342</v>
      </c>
    </row>
    <row spans="1:3" r="10">
      <c t="s" r="A10" s="4">
        <v>343</v>
      </c>
      <c t="n" r="B10" s="7">
        <v>786000</v>
      </c>
      <c t="s" r="C10" s="4">
        <v>4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9"/>
    <col customWidth="1" max="2" min="2" width="27"/>
    <col customWidth="1" max="3" min="3" width="21"/>
    <col customWidth="1" max="4" min="4" width="21"/>
  </cols>
  <sheetData>
    <row spans="1:4" r="1">
      <c t="s" r="A1" s="1">
        <v>346</v>
      </c>
      <c t="s" r="B1" s="2">
        <v>1</v>
      </c>
    </row>
    <row spans="1:4" r="2">
      <c t="s" r="B2" s="2">
        <v>347</v>
      </c>
      <c t="s" r="C2" s="2">
        <v>348</v>
      </c>
      <c t="s" r="D2" s="2">
        <v>349</v>
      </c>
    </row>
    <row spans="1:4" r="3">
      <c t="s" r="A3" s="3">
        <v>350</v>
      </c>
    </row>
    <row spans="1:4" r="4">
      <c t="s" r="A4" s="4">
        <v>351</v>
      </c>
      <c t="n" r="B4" s="7">
        <v>250000</v>
      </c>
    </row>
    <row spans="1:4" r="5">
      <c t="s" r="A5" s="4">
        <v>352</v>
      </c>
      <c t="n" r="B5" s="6">
        <v>460851</v>
      </c>
    </row>
    <row spans="1:4" r="6">
      <c t="s" r="A6" s="4">
        <v>353</v>
      </c>
      <c t="n" r="B6" s="6">
        <v>19084</v>
      </c>
      <c t="n" r="D6" s="7">
        <v>19084</v>
      </c>
    </row>
    <row spans="1:4" r="7">
      <c t="s" r="A7" s="4">
        <v>354</v>
      </c>
      <c t="n" r="B7" s="6">
        <v>0</v>
      </c>
      <c t="n" r="C7" s="7">
        <v>0</v>
      </c>
    </row>
    <row spans="1:4" r="8">
      <c t="s" r="A8" s="4">
        <v>84</v>
      </c>
      <c t="n" r="B8" s="7">
        <v>0</v>
      </c>
      <c t="n" r="C8" s="7">
        <v>75034</v>
      </c>
    </row>
    <row spans="1:4" r="9">
      <c t="s" r="A9" s="4">
        <v>355</v>
      </c>
      <c t="n" r="B9" s="6">
        <v>1</v>
      </c>
    </row>
    <row spans="1:4" r="10">
      <c t="s" r="A10" s="4">
        <v>356</v>
      </c>
      <c t="n" r="B10" s="6">
        <v>3</v>
      </c>
    </row>
    <row spans="1:4" r="11">
      <c t="s" r="A11" s="4">
        <v>357</v>
      </c>
    </row>
    <row spans="1:4" r="12">
      <c t="s" r="A12" s="3">
        <v>350</v>
      </c>
    </row>
    <row spans="1:4" r="13">
      <c t="s" r="A13" s="4">
        <v>358</v>
      </c>
      <c t="s" r="B13" s="4">
        <v>359</v>
      </c>
    </row>
    <row spans="1:4" r="14">
      <c t="s" r="A14" s="4">
        <v>360</v>
      </c>
    </row>
    <row spans="1:4" r="15">
      <c t="s" r="A15" s="3">
        <v>350</v>
      </c>
    </row>
    <row spans="1:4" r="16">
      <c t="s" r="A16" s="4">
        <v>358</v>
      </c>
      <c t="s" r="B16" s="4">
        <v>338</v>
      </c>
    </row>
    <row spans="1:4" r="17">
      <c t="s" r="A17" s="4">
        <v>361</v>
      </c>
    </row>
    <row spans="1:4" r="18">
      <c t="s" r="A18" s="3">
        <v>350</v>
      </c>
    </row>
    <row spans="1:4" r="19">
      <c t="s" r="A19" s="4">
        <v>358</v>
      </c>
      <c t="s" r="B19" s="4">
        <v>33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6"/>
  </cols>
  <sheetData>
    <row spans="1:4" r="1">
      <c t="s" r="A1" s="1">
        <v>362</v>
      </c>
      <c t="s" r="B1" s="2">
        <v>1</v>
      </c>
      <c t="s" r="D1" s="2">
        <v>363</v>
      </c>
    </row>
    <row spans="1:4" r="2">
      <c t="s" r="B2" s="2">
        <v>2</v>
      </c>
      <c t="s" r="C2" s="2">
        <v>78</v>
      </c>
      <c t="s" r="D2" s="2">
        <v>23</v>
      </c>
    </row>
    <row spans="1:4" r="3">
      <c t="s" r="A3" s="3">
        <v>145</v>
      </c>
    </row>
    <row spans="1:4" r="4">
      <c t="s" r="A4" s="4">
        <v>96</v>
      </c>
      <c t="n" r="B4" s="7">
        <v>-1109527</v>
      </c>
      <c t="n" r="C4" s="7">
        <v>-1427918</v>
      </c>
      <c t="n" r="D4" s="7">
        <v>-8676037</v>
      </c>
    </row>
    <row spans="1:4" r="5">
      <c t="s" r="A5" s="4">
        <v>57</v>
      </c>
      <c t="n" r="B5" s="6">
        <v>-23252352</v>
      </c>
      <c t="n" r="D5" s="6">
        <v>-22142825</v>
      </c>
    </row>
    <row spans="1:4" r="6">
      <c t="s" r="A6" s="4">
        <v>364</v>
      </c>
      <c t="n" r="B6" s="7">
        <v>21199</v>
      </c>
      <c t="n" r="D6" s="7">
        <v>73662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365</v>
      </c>
      <c t="s" r="B1" s="2">
        <v>2</v>
      </c>
      <c t="s" r="C1" s="2">
        <v>23</v>
      </c>
    </row>
    <row spans="1:3" r="2">
      <c t="s" r="A2" s="3">
        <v>149</v>
      </c>
    </row>
    <row spans="1:3" r="3">
      <c t="s" r="A3" s="4">
        <v>366</v>
      </c>
      <c t="n" r="B3" s="7">
        <v>5682</v>
      </c>
      <c t="n" r="C3" s="7">
        <v>19714</v>
      </c>
    </row>
    <row spans="1:3" r="4">
      <c t="s" r="A4" s="4">
        <v>367</v>
      </c>
      <c t="n" r="B4" s="6">
        <v>2500</v>
      </c>
      <c t="n" r="C4" s="6">
        <v>2500</v>
      </c>
    </row>
    <row spans="1:3" r="5">
      <c t="s" r="A5" s="4">
        <v>368</v>
      </c>
      <c t="n" r="B5" s="6">
        <v>8642</v>
      </c>
      <c t="n" r="C5" s="6">
        <v>15123</v>
      </c>
    </row>
    <row spans="1:3" r="6">
      <c t="s" r="A6" s="4">
        <v>369</v>
      </c>
      <c t="n" r="B6" s="6">
        <v>3494</v>
      </c>
      <c t="n" r="C6" s="6">
        <v>5106</v>
      </c>
    </row>
    <row spans="1:3" r="7">
      <c t="s" r="A7" s="4">
        <v>370</v>
      </c>
      <c t="n" r="B7" s="6">
        <v>310000</v>
      </c>
      <c t="n" r="C7" s="6">
        <v>310000</v>
      </c>
    </row>
    <row spans="1:3" r="8">
      <c t="s" r="A8" s="4">
        <v>371</v>
      </c>
      <c t="n" r="B8" s="6">
        <v>789</v>
      </c>
      <c t="n" r="C8" s="6">
        <v>5111</v>
      </c>
    </row>
    <row spans="1:3" r="9">
      <c t="s" r="A9" s="4">
        <v>372</v>
      </c>
      <c t="n" r="B9" s="7">
        <v>331107</v>
      </c>
      <c t="n" r="C9" s="7">
        <v>35755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373</v>
      </c>
      <c t="s" r="B1" s="2">
        <v>2</v>
      </c>
      <c t="s" r="C1" s="2">
        <v>23</v>
      </c>
    </row>
    <row spans="1:3" r="2">
      <c t="s" r="A2" s="3">
        <v>374</v>
      </c>
    </row>
    <row spans="1:3" r="3">
      <c t="s" r="A3" s="4">
        <v>370</v>
      </c>
      <c t="n" r="B3" s="7">
        <v>310000</v>
      </c>
      <c t="n" r="C3" s="7">
        <v>31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101</v>
      </c>
      <c t="s" r="B1" s="2">
        <v>1</v>
      </c>
    </row>
    <row spans="1:3" r="2">
      <c t="s" r="B2" s="2">
        <v>2</v>
      </c>
      <c t="s" r="C2" s="2">
        <v>78</v>
      </c>
    </row>
    <row spans="1:3" r="3">
      <c t="s" r="A3" s="3">
        <v>102</v>
      </c>
    </row>
    <row spans="1:3" r="4">
      <c t="s" r="A4" s="4">
        <v>96</v>
      </c>
      <c t="n" r="B4" s="7">
        <v>-1109527</v>
      </c>
      <c t="n" r="C4" s="7">
        <v>-1427918</v>
      </c>
    </row>
    <row spans="1:3" r="5">
      <c t="s" r="A5" s="3">
        <v>103</v>
      </c>
    </row>
    <row spans="1:3" r="6">
      <c t="s" r="A6" s="4">
        <v>104</v>
      </c>
      <c t="n" r="B6" s="6">
        <v>101577</v>
      </c>
      <c t="n" r="C6" s="6">
        <v>32226</v>
      </c>
    </row>
    <row spans="1:3" r="7">
      <c t="s" r="A7" s="4">
        <v>105</v>
      </c>
      <c t="n" r="B7" s="7">
        <v>56245</v>
      </c>
      <c t="n" r="C7" s="6">
        <v>12921</v>
      </c>
    </row>
    <row spans="1:3" r="8">
      <c t="s" r="A8" s="4">
        <v>106</v>
      </c>
      <c t="s" r="B8" s="4">
        <v>42</v>
      </c>
      <c t="n" r="C8" s="6">
        <v>-161</v>
      </c>
    </row>
    <row spans="1:3" r="9">
      <c t="s" r="A9" s="4">
        <v>107</v>
      </c>
      <c t="n" r="B9" s="7">
        <v>95300</v>
      </c>
      <c t="n" r="C9" s="7">
        <v>209862</v>
      </c>
    </row>
    <row spans="1:3" r="10">
      <c t="s" r="A10" s="4">
        <v>108</v>
      </c>
      <c t="n" r="B10" s="6">
        <v>144045</v>
      </c>
      <c t="s" r="C10" s="4">
        <v>42</v>
      </c>
    </row>
    <row spans="1:3" r="11">
      <c t="s" r="A11" s="3">
        <v>109</v>
      </c>
    </row>
    <row spans="1:3" r="12">
      <c t="s" r="A12" s="4">
        <v>110</v>
      </c>
      <c t="n" r="B12" s="6">
        <v>102306</v>
      </c>
      <c t="n" r="C12" s="7">
        <v>73218</v>
      </c>
    </row>
    <row spans="1:3" r="13">
      <c t="s" r="A13" s="4">
        <v>27</v>
      </c>
      <c t="n" r="B13" s="6">
        <v>27067</v>
      </c>
      <c t="n" r="C13" s="6">
        <v>20493</v>
      </c>
    </row>
    <row spans="1:3" r="14">
      <c t="s" r="A14" s="4">
        <v>37</v>
      </c>
      <c t="n" r="B14" s="6">
        <v>-263802</v>
      </c>
      <c t="n" r="C14" s="6">
        <v>156906</v>
      </c>
    </row>
    <row spans="1:3" r="15">
      <c t="s" r="A15" s="4">
        <v>38</v>
      </c>
      <c t="n" r="B15" s="6">
        <v>-457777</v>
      </c>
      <c t="n" r="C15" s="6">
        <v>19834</v>
      </c>
    </row>
    <row spans="1:3" r="16">
      <c t="s" r="A16" s="4">
        <v>111</v>
      </c>
      <c t="n" r="B16" s="6">
        <v>-1304566</v>
      </c>
      <c t="n" r="C16" s="7">
        <v>-902619</v>
      </c>
    </row>
    <row spans="1:3" r="17">
      <c t="s" r="A17" s="3">
        <v>112</v>
      </c>
    </row>
    <row spans="1:3" r="18">
      <c t="s" r="A18" s="4">
        <v>113</v>
      </c>
      <c t="n" r="B18" s="6">
        <v>-125000</v>
      </c>
      <c t="s" r="C18" s="4">
        <v>42</v>
      </c>
    </row>
    <row spans="1:3" r="19">
      <c t="s" r="A19" s="4">
        <v>114</v>
      </c>
      <c t="n" r="B19" s="7">
        <v>-3070</v>
      </c>
      <c t="n" r="C19" s="7">
        <v>-51923</v>
      </c>
    </row>
    <row spans="1:3" r="20">
      <c t="s" r="A20" s="4">
        <v>115</v>
      </c>
      <c t="s" r="B20" s="4">
        <v>42</v>
      </c>
      <c t="n" r="C20" s="6">
        <v>934</v>
      </c>
    </row>
    <row spans="1:3" r="21">
      <c t="s" r="A21" s="4">
        <v>116</v>
      </c>
      <c t="n" r="B21" s="7">
        <v>-128070</v>
      </c>
      <c t="n" r="C21" s="6">
        <v>-50989</v>
      </c>
    </row>
    <row spans="1:3" r="22">
      <c t="s" r="A22" s="3">
        <v>117</v>
      </c>
    </row>
    <row spans="1:3" r="23">
      <c t="s" r="A23" s="4">
        <v>118</v>
      </c>
      <c t="n" r="B23" s="6">
        <v>-8899</v>
      </c>
      <c t="n" r="C23" s="7">
        <v>-8466</v>
      </c>
    </row>
    <row spans="1:3" r="24">
      <c t="s" r="A24" s="4">
        <v>119</v>
      </c>
      <c t="n" r="B24" s="7">
        <v>-6456</v>
      </c>
      <c t="s" r="C24" s="4">
        <v>42</v>
      </c>
    </row>
    <row spans="1:3" r="25">
      <c t="s" r="A25" s="4">
        <v>120</v>
      </c>
      <c t="s" r="B25" s="4">
        <v>42</v>
      </c>
      <c t="n" r="C25" s="7">
        <v>3836133</v>
      </c>
    </row>
    <row spans="1:3" r="26">
      <c t="s" r="A26" s="4">
        <v>121</v>
      </c>
      <c t="s" r="B26" s="4">
        <v>42</v>
      </c>
      <c t="n" r="C26" s="6">
        <v>-314541</v>
      </c>
    </row>
    <row spans="1:3" r="27">
      <c t="s" r="A27" s="4">
        <v>122</v>
      </c>
      <c t="s" r="B27" s="4">
        <v>42</v>
      </c>
      <c t="n" r="C27" s="6">
        <v>400</v>
      </c>
    </row>
    <row spans="1:3" r="28">
      <c t="s" r="A28" s="4">
        <v>123</v>
      </c>
      <c t="s" r="B28" s="4">
        <v>42</v>
      </c>
      <c t="n" r="C28" s="6">
        <v>-48300</v>
      </c>
    </row>
    <row spans="1:3" r="29">
      <c t="s" r="A29" s="4">
        <v>124</v>
      </c>
      <c t="n" r="B29" s="7">
        <v>-15355</v>
      </c>
      <c t="n" r="C29" s="6">
        <v>3465226</v>
      </c>
    </row>
    <row spans="1:3" r="30">
      <c t="s" r="A30" s="4">
        <v>125</v>
      </c>
      <c t="n" r="B30" s="6">
        <v>-1447991</v>
      </c>
      <c t="n" r="C30" s="6">
        <v>2511618</v>
      </c>
    </row>
    <row spans="1:3" r="31">
      <c t="s" r="A31" s="4">
        <v>126</v>
      </c>
      <c t="n" r="B31" s="6">
        <v>2266788</v>
      </c>
      <c t="n" r="C31" s="6">
        <v>6472393</v>
      </c>
    </row>
    <row spans="1:3" r="32">
      <c t="s" r="A32" s="4">
        <v>127</v>
      </c>
      <c t="n" r="B32" s="7">
        <v>818797</v>
      </c>
      <c t="n" r="C32" s="7">
        <v>8984011</v>
      </c>
    </row>
    <row spans="1:3" r="33">
      <c t="s" r="A33" s="3">
        <v>128</v>
      </c>
    </row>
    <row spans="1:3" r="34">
      <c t="s" r="A34" s="4">
        <v>129</v>
      </c>
      <c t="s" r="B34" s="4">
        <v>42</v>
      </c>
      <c t="s" r="C34" s="4">
        <v>42</v>
      </c>
    </row>
    <row spans="1:3" r="35">
      <c t="s" r="A35" s="4">
        <v>130</v>
      </c>
      <c t="n" r="B35" s="7">
        <v>2205</v>
      </c>
      <c t="n" r="C35" s="7">
        <v>2175</v>
      </c>
    </row>
    <row spans="1:3" r="36">
      <c t="s" r="A36" s="3">
        <v>131</v>
      </c>
    </row>
    <row spans="1:3" r="37">
      <c t="s" r="A37" s="4">
        <v>132</v>
      </c>
      <c t="s" r="B37" s="4">
        <v>42</v>
      </c>
      <c t="n" r="C37" s="6">
        <v>2134</v>
      </c>
    </row>
    <row spans="1:3" r="38">
      <c t="s" r="A38" s="4">
        <v>133</v>
      </c>
      <c t="s" r="B38" s="4">
        <v>42</v>
      </c>
      <c t="n" r="C38" s="6">
        <v>978417</v>
      </c>
    </row>
    <row spans="1:3" r="39">
      <c t="s" r="A39" s="4">
        <v>134</v>
      </c>
      <c t="s" r="B39" s="4">
        <v>42</v>
      </c>
      <c t="n" r="C39" s="6">
        <v>11910</v>
      </c>
    </row>
    <row spans="1:3" r="40">
      <c t="s" r="A40" s="4">
        <v>135</v>
      </c>
      <c t="s" r="B40" s="4">
        <v>42</v>
      </c>
      <c t="n" r="C40" s="7">
        <v>487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375</v>
      </c>
      <c t="s" r="B1" s="2">
        <v>2</v>
      </c>
      <c t="s" r="C1" s="2">
        <v>23</v>
      </c>
    </row>
    <row spans="1:3" r="2">
      <c t="s" r="A2" s="3">
        <v>153</v>
      </c>
    </row>
    <row spans="1:3" r="3">
      <c t="s" r="A3" s="4">
        <v>29</v>
      </c>
      <c t="n" r="B3" s="7">
        <v>27000</v>
      </c>
      <c t="n" r="C3" s="7">
        <v>2762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9"/>
    <col customWidth="1" max="2" min="2" width="21"/>
  </cols>
  <sheetData>
    <row spans="1:2" r="1">
      <c t="s" r="A1" s="1">
        <v>376</v>
      </c>
      <c t="s" r="B1" s="2">
        <v>377</v>
      </c>
    </row>
    <row spans="1:2" r="2">
      <c t="s" r="A2" s="3">
        <v>278</v>
      </c>
    </row>
    <row spans="1:2" r="3">
      <c t="s" r="A3" s="4">
        <v>378</v>
      </c>
      <c t="n" r="B3" s="7">
        <v>11000000</v>
      </c>
    </row>
    <row spans="1:2" r="4">
      <c t="s" r="A4" s="4">
        <v>379</v>
      </c>
      <c t="n" r="B4" s="6">
        <v>-2468700</v>
      </c>
    </row>
    <row spans="1:2" r="5">
      <c t="s" r="A5" s="4">
        <v>380</v>
      </c>
      <c t="n" r="B5" s="6">
        <v>8531300</v>
      </c>
    </row>
    <row spans="1:2" r="6">
      <c t="s" r="A6" s="4">
        <v>381</v>
      </c>
    </row>
    <row spans="1:2" r="7">
      <c t="s" r="A7" s="3">
        <v>278</v>
      </c>
    </row>
    <row spans="1:2" r="8">
      <c t="s" r="A8" s="4">
        <v>378</v>
      </c>
      <c t="n" r="B8" s="6">
        <v>500000</v>
      </c>
    </row>
    <row spans="1:2" r="9">
      <c t="s" r="A9" s="4">
        <v>380</v>
      </c>
      <c t="n" r="B9" s="6">
        <v>500000</v>
      </c>
    </row>
    <row spans="1:2" r="10">
      <c t="s" r="A10" s="4">
        <v>382</v>
      </c>
    </row>
    <row spans="1:2" r="11">
      <c t="s" r="A11" s="3">
        <v>278</v>
      </c>
    </row>
    <row spans="1:2" r="12">
      <c t="s" r="A12" s="4">
        <v>378</v>
      </c>
      <c t="n" r="B12" s="6">
        <v>500000</v>
      </c>
    </row>
    <row spans="1:2" r="13">
      <c t="s" r="A13" s="4">
        <v>380</v>
      </c>
      <c t="n" r="B13" s="6">
        <v>500000</v>
      </c>
    </row>
    <row spans="1:2" r="14">
      <c t="s" r="A14" s="4">
        <v>383</v>
      </c>
    </row>
    <row spans="1:2" r="15">
      <c t="s" r="A15" s="3">
        <v>278</v>
      </c>
    </row>
    <row spans="1:2" r="16">
      <c t="s" r="A16" s="4">
        <v>378</v>
      </c>
      <c t="n" r="B16" s="6">
        <v>10000000</v>
      </c>
    </row>
    <row spans="1:2" r="17">
      <c t="s" r="A17" s="4">
        <v>380</v>
      </c>
      <c t="n" r="B17" s="7">
        <v>10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5"/>
    <col customWidth="1" max="2" min="2" width="21"/>
  </cols>
  <sheetData>
    <row spans="1:2" r="1">
      <c t="s" r="A1" s="1">
        <v>384</v>
      </c>
      <c t="s" r="B1" s="2">
        <v>377</v>
      </c>
    </row>
    <row spans="1:2" r="2">
      <c t="s" r="A2" s="3">
        <v>280</v>
      </c>
    </row>
    <row spans="1:2" r="3">
      <c t="s" r="A3" s="4">
        <v>380</v>
      </c>
      <c t="n" r="B3" s="7">
        <v>8531300</v>
      </c>
    </row>
    <row spans="1:2" r="4">
      <c t="s" r="A4" s="4">
        <v>385</v>
      </c>
    </row>
    <row spans="1:2" r="5">
      <c t="s" r="A5" s="3">
        <v>280</v>
      </c>
    </row>
    <row spans="1:2" r="6">
      <c t="s" r="A6" s="4">
        <v>380</v>
      </c>
      <c t="n" r="B6" s="6">
        <v>5000500</v>
      </c>
    </row>
    <row spans="1:2" r="7">
      <c t="s" r="A7" s="4">
        <v>386</v>
      </c>
    </row>
    <row spans="1:2" r="8">
      <c t="s" r="A8" s="3">
        <v>280</v>
      </c>
    </row>
    <row spans="1:2" r="9">
      <c t="s" r="A9" s="4">
        <v>380</v>
      </c>
      <c t="n" r="B9" s="6">
        <v>1450500</v>
      </c>
    </row>
    <row spans="1:2" r="10">
      <c t="s" r="A10" s="4">
        <v>387</v>
      </c>
    </row>
    <row spans="1:2" r="11">
      <c t="s" r="A11" s="3">
        <v>280</v>
      </c>
    </row>
    <row spans="1:2" r="12">
      <c t="s" r="A12" s="4">
        <v>380</v>
      </c>
      <c t="n" r="B12" s="6">
        <v>282500</v>
      </c>
    </row>
    <row spans="1:2" r="13">
      <c t="s" r="A13" s="4">
        <v>388</v>
      </c>
    </row>
    <row spans="1:2" r="14">
      <c t="s" r="A14" s="3">
        <v>280</v>
      </c>
    </row>
    <row spans="1:2" r="15">
      <c t="s" r="A15" s="4">
        <v>380</v>
      </c>
      <c t="n" r="B15" s="6">
        <v>637500</v>
      </c>
    </row>
    <row spans="1:2" r="16">
      <c t="s" r="A16" s="4">
        <v>339</v>
      </c>
    </row>
    <row spans="1:2" r="17">
      <c t="s" r="A17" s="3">
        <v>280</v>
      </c>
    </row>
    <row spans="1:2" r="18">
      <c t="s" r="A18" s="4">
        <v>380</v>
      </c>
      <c t="n" r="B18" s="6">
        <v>15295</v>
      </c>
    </row>
    <row spans="1:2" r="19">
      <c t="s" r="A19" s="4">
        <v>335</v>
      </c>
    </row>
    <row spans="1:2" r="20">
      <c t="s" r="A20" s="3">
        <v>280</v>
      </c>
    </row>
    <row spans="1:2" r="21">
      <c t="s" r="A21" s="4">
        <v>380</v>
      </c>
      <c t="n" r="B21" s="7">
        <v>114500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4"/>
  </cols>
  <sheetData>
    <row spans="1:4" r="1">
      <c t="s" r="A1" s="1">
        <v>389</v>
      </c>
      <c t="s" r="B1" s="2">
        <v>322</v>
      </c>
      <c t="s" r="C1" s="2">
        <v>2</v>
      </c>
      <c t="s" r="D1" s="2">
        <v>78</v>
      </c>
    </row>
    <row spans="1:4" r="2">
      <c t="s" r="A2" s="3">
        <v>390</v>
      </c>
    </row>
    <row spans="1:4" r="3">
      <c t="s" r="A3" s="4">
        <v>391</v>
      </c>
      <c t="n" r="B3" s="7">
        <v>11000000</v>
      </c>
    </row>
    <row spans="1:4" r="4">
      <c t="s" r="A4" s="4">
        <v>392</v>
      </c>
      <c t="s" r="B4" s="4">
        <v>393</v>
      </c>
    </row>
    <row spans="1:4" r="5">
      <c t="s" r="A5" s="4">
        <v>380</v>
      </c>
      <c t="n" r="B5" s="7">
        <v>8531300</v>
      </c>
    </row>
    <row spans="1:4" r="6">
      <c t="s" r="A6" s="4">
        <v>379</v>
      </c>
      <c t="n" r="B6" s="6">
        <v>-2468700</v>
      </c>
    </row>
    <row spans="1:4" r="7">
      <c t="s" r="A7" s="4">
        <v>394</v>
      </c>
      <c t="n" r="B7" s="7">
        <v>2468700</v>
      </c>
    </row>
    <row spans="1:4" r="8">
      <c t="s" r="A8" s="4">
        <v>395</v>
      </c>
      <c t="n" r="C8" s="7">
        <v>144045</v>
      </c>
      <c t="s" r="D8" s="4">
        <v>42</v>
      </c>
    </row>
    <row spans="1:4" r="9">
      <c t="s" r="A9" s="4">
        <v>396</v>
      </c>
    </row>
    <row spans="1:4" r="10">
      <c t="s" r="A10" s="3">
        <v>390</v>
      </c>
    </row>
    <row spans="1:4" r="11">
      <c t="s" r="A11" s="4">
        <v>328</v>
      </c>
      <c t="s" r="B11" s="4">
        <v>39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r="A1" s="1">
        <v>398</v>
      </c>
      <c t="s" r="B1" s="2">
        <v>2</v>
      </c>
      <c t="s" r="C1" s="2">
        <v>23</v>
      </c>
    </row>
    <row spans="1:3" r="2">
      <c t="s" r="A2" s="3">
        <v>283</v>
      </c>
    </row>
    <row spans="1:3" r="3">
      <c t="s" r="A3" s="4">
        <v>399</v>
      </c>
      <c t="n" r="B3" s="7">
        <v>8343000</v>
      </c>
    </row>
    <row spans="1:3" r="4">
      <c t="s" r="A4" s="4">
        <v>400</v>
      </c>
      <c t="n" r="B4" s="6">
        <v>-675372</v>
      </c>
    </row>
    <row spans="1:3" r="5">
      <c t="s" r="A5" s="4">
        <v>401</v>
      </c>
      <c t="n" r="B5" s="6">
        <v>7667628</v>
      </c>
      <c t="n" r="C5" s="7">
        <v>7723873</v>
      </c>
    </row>
    <row spans="1:3" r="6">
      <c t="s" r="A6" s="4">
        <v>385</v>
      </c>
    </row>
    <row spans="1:3" r="7">
      <c t="s" r="A7" s="3">
        <v>283</v>
      </c>
    </row>
    <row spans="1:3" r="8">
      <c t="s" r="A8" s="4">
        <v>399</v>
      </c>
      <c t="n" r="B8" s="7">
        <v>5000500</v>
      </c>
    </row>
    <row spans="1:3" r="9">
      <c t="s" r="A9" s="4">
        <v>400</v>
      </c>
      <c t="s" r="B9" s="4">
        <v>42</v>
      </c>
    </row>
    <row spans="1:3" r="10">
      <c t="s" r="A10" s="4">
        <v>401</v>
      </c>
      <c t="n" r="B10" s="7">
        <v>5000500</v>
      </c>
      <c t="n" r="C10" s="6">
        <v>5000500</v>
      </c>
    </row>
    <row spans="1:3" r="11">
      <c t="s" r="A11" s="4">
        <v>402</v>
      </c>
    </row>
    <row spans="1:3" r="12">
      <c t="s" r="A12" s="3">
        <v>283</v>
      </c>
    </row>
    <row spans="1:3" r="13">
      <c t="s" r="A13" s="4">
        <v>399</v>
      </c>
      <c t="n" r="B13" s="6">
        <v>1450500</v>
      </c>
    </row>
    <row spans="1:3" r="14">
      <c t="s" r="A14" s="4">
        <v>400</v>
      </c>
      <c t="n" r="B14" s="6">
        <v>-108788</v>
      </c>
    </row>
    <row spans="1:3" r="15">
      <c t="s" r="A15" s="4">
        <v>401</v>
      </c>
      <c t="n" r="B15" s="6">
        <v>1341712</v>
      </c>
      <c t="n" r="C15" s="6">
        <v>1377975</v>
      </c>
    </row>
    <row spans="1:3" r="16">
      <c t="s" r="A16" s="4">
        <v>403</v>
      </c>
    </row>
    <row spans="1:3" r="17">
      <c t="s" r="A17" s="3">
        <v>283</v>
      </c>
    </row>
    <row spans="1:3" r="18">
      <c t="s" r="A18" s="4">
        <v>399</v>
      </c>
      <c t="n" r="B18" s="7">
        <v>637500</v>
      </c>
    </row>
    <row spans="1:3" r="19">
      <c t="s" r="A19" s="4">
        <v>400</v>
      </c>
      <c t="s" r="B19" s="4">
        <v>42</v>
      </c>
    </row>
    <row spans="1:3" r="20">
      <c t="s" r="A20" s="4">
        <v>401</v>
      </c>
      <c t="n" r="B20" s="7">
        <v>637500</v>
      </c>
      <c t="n" r="C20" s="6">
        <v>637500</v>
      </c>
    </row>
    <row spans="1:3" r="21">
      <c t="s" r="A21" s="4">
        <v>387</v>
      </c>
    </row>
    <row spans="1:3" r="22">
      <c t="s" r="A22" s="3">
        <v>283</v>
      </c>
    </row>
    <row spans="1:3" r="23">
      <c t="s" r="A23" s="4">
        <v>399</v>
      </c>
      <c t="n" r="B23" s="6">
        <v>282500</v>
      </c>
    </row>
    <row spans="1:3" r="24">
      <c t="s" r="A24" s="4">
        <v>400</v>
      </c>
      <c t="n" r="B24" s="6">
        <v>-21187</v>
      </c>
    </row>
    <row spans="1:3" r="25">
      <c t="s" r="A25" s="4">
        <v>401</v>
      </c>
      <c t="n" r="B25" s="6">
        <v>261313</v>
      </c>
      <c t="n" r="C25" s="6">
        <v>268375</v>
      </c>
    </row>
    <row spans="1:3" r="26">
      <c t="s" r="A26" s="4">
        <v>357</v>
      </c>
    </row>
    <row spans="1:3" r="27">
      <c t="s" r="A27" s="3">
        <v>283</v>
      </c>
    </row>
    <row spans="1:3" r="28">
      <c t="s" r="A28" s="4">
        <v>399</v>
      </c>
      <c t="n" r="B28" s="6">
        <v>972000</v>
      </c>
    </row>
    <row spans="1:3" r="29">
      <c t="s" r="A29" s="4">
        <v>400</v>
      </c>
      <c t="n" r="B29" s="6">
        <v>-545397</v>
      </c>
    </row>
    <row spans="1:3" r="30">
      <c t="s" r="A30" s="4">
        <v>401</v>
      </c>
      <c t="n" r="B30" s="7">
        <v>426603</v>
      </c>
      <c t="n" r="C30" s="7">
        <v>43952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21"/>
  </cols>
  <sheetData>
    <row spans="1:2" r="1">
      <c t="s" r="A1" s="1">
        <v>404</v>
      </c>
      <c t="s" r="B1" s="2">
        <v>405</v>
      </c>
    </row>
    <row spans="1:2" r="2">
      <c t="s" r="A2" s="3">
        <v>285</v>
      </c>
    </row>
    <row spans="1:2" r="3">
      <c t="n" r="A3" s="6">
        <v>2016</v>
      </c>
      <c t="n" r="B3" s="7">
        <v>168738</v>
      </c>
    </row>
    <row spans="1:2" r="4">
      <c t="n" r="A4" s="6">
        <v>2017</v>
      </c>
      <c t="n" r="B4" s="6">
        <v>224984</v>
      </c>
    </row>
    <row spans="1:2" r="5">
      <c t="n" r="A5" s="6">
        <v>2018</v>
      </c>
      <c t="n" r="B5" s="6">
        <v>224984</v>
      </c>
    </row>
    <row spans="1:2" r="6">
      <c t="n" r="A6" s="6">
        <v>2019</v>
      </c>
      <c t="n" r="B6" s="6">
        <v>224984</v>
      </c>
    </row>
    <row spans="1:2" r="7">
      <c t="s" r="A7" s="4">
        <v>406</v>
      </c>
      <c t="n" r="B7" s="6">
        <v>1185938</v>
      </c>
    </row>
    <row spans="1:2" r="8">
      <c t="s" r="A8" s="4">
        <v>378</v>
      </c>
      <c t="n" r="B8" s="7">
        <v>202962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t="s" r="A1" s="1">
        <v>407</v>
      </c>
      <c t="s" r="B1" s="2">
        <v>1</v>
      </c>
    </row>
    <row spans="1:3" r="2">
      <c t="s" r="B2" s="2">
        <v>2</v>
      </c>
      <c t="s" r="C2" s="2">
        <v>78</v>
      </c>
    </row>
    <row spans="1:3" r="3">
      <c t="s" r="A3" s="3">
        <v>408</v>
      </c>
    </row>
    <row spans="1:3" r="4">
      <c t="s" r="A4" s="4">
        <v>105</v>
      </c>
      <c t="n" r="B4" s="7">
        <v>56245</v>
      </c>
      <c t="n" r="C4" s="7">
        <v>12921</v>
      </c>
    </row>
    <row spans="1:3" r="5">
      <c t="s" r="A5" s="4">
        <v>237</v>
      </c>
      <c t="n" r="B5" s="6">
        <v>8343000</v>
      </c>
    </row>
    <row spans="1:3" r="6">
      <c t="s" r="A6" s="4">
        <v>409</v>
      </c>
    </row>
    <row spans="1:3" r="7">
      <c t="s" r="A7" s="3">
        <v>408</v>
      </c>
    </row>
    <row spans="1:3" r="8">
      <c t="s" r="A8" s="4">
        <v>237</v>
      </c>
      <c t="n" r="B8" s="6">
        <v>5000500</v>
      </c>
    </row>
    <row spans="1:3" r="9">
      <c t="s" r="A9" s="4">
        <v>402</v>
      </c>
    </row>
    <row spans="1:3" r="10">
      <c t="s" r="A10" s="3">
        <v>408</v>
      </c>
    </row>
    <row spans="1:3" r="11">
      <c t="s" r="A11" s="4">
        <v>237</v>
      </c>
      <c t="n" r="B11" s="6">
        <v>1450500</v>
      </c>
    </row>
    <row spans="1:3" r="12">
      <c t="s" r="A12" s="4">
        <v>403</v>
      </c>
    </row>
    <row spans="1:3" r="13">
      <c t="s" r="A13" s="3">
        <v>408</v>
      </c>
    </row>
    <row spans="1:3" r="14">
      <c t="s" r="A14" s="4">
        <v>237</v>
      </c>
      <c t="n" r="B14" s="6">
        <v>637500</v>
      </c>
    </row>
    <row spans="1:3" r="15">
      <c t="s" r="A15" s="4">
        <v>387</v>
      </c>
    </row>
    <row spans="1:3" r="16">
      <c t="s" r="A16" s="3">
        <v>408</v>
      </c>
    </row>
    <row spans="1:3" r="17">
      <c t="s" r="A17" s="4">
        <v>237</v>
      </c>
      <c t="n" r="B17" s="7">
        <v>2825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r="A1" s="1">
        <v>410</v>
      </c>
      <c t="s" r="B1" s="2">
        <v>2</v>
      </c>
      <c t="s" r="C1" s="2">
        <v>23</v>
      </c>
    </row>
    <row spans="1:3" r="2">
      <c t="s" r="A2" s="3">
        <v>288</v>
      </c>
    </row>
    <row spans="1:3" r="3">
      <c t="s" r="A3" s="4">
        <v>399</v>
      </c>
      <c t="n" r="B3" s="7">
        <v>2082318</v>
      </c>
    </row>
    <row spans="1:3" r="4">
      <c t="s" r="A4" s="4">
        <v>400</v>
      </c>
      <c t="n" r="B4" s="6">
        <v>-619243</v>
      </c>
    </row>
    <row spans="1:3" r="5">
      <c t="s" r="A5" s="4">
        <v>401</v>
      </c>
      <c t="n" r="B5" s="6">
        <v>1463075</v>
      </c>
      <c t="n" r="C5" s="7">
        <v>1561582</v>
      </c>
    </row>
    <row spans="1:3" r="6">
      <c t="s" r="A6" s="4">
        <v>411</v>
      </c>
    </row>
    <row spans="1:3" r="7">
      <c t="s" r="A7" s="3">
        <v>288</v>
      </c>
    </row>
    <row spans="1:3" r="8">
      <c t="s" r="A8" s="4">
        <v>399</v>
      </c>
      <c t="n" r="B8" s="6">
        <v>249756</v>
      </c>
    </row>
    <row spans="1:3" r="9">
      <c t="s" r="A9" s="4">
        <v>400</v>
      </c>
      <c t="n" r="B9" s="6">
        <v>-93294</v>
      </c>
    </row>
    <row spans="1:3" r="10">
      <c t="s" r="A10" s="4">
        <v>401</v>
      </c>
      <c t="n" r="B10" s="6">
        <v>156462</v>
      </c>
      <c t="n" r="C10" s="6">
        <v>194076</v>
      </c>
    </row>
    <row spans="1:3" r="11">
      <c t="s" r="A11" s="4">
        <v>331</v>
      </c>
    </row>
    <row spans="1:3" r="12">
      <c t="s" r="A12" s="3">
        <v>288</v>
      </c>
    </row>
    <row spans="1:3" r="13">
      <c t="s" r="A13" s="4">
        <v>399</v>
      </c>
      <c t="n" r="B13" s="6">
        <v>4263</v>
      </c>
    </row>
    <row spans="1:3" r="14">
      <c t="s" r="A14" s="4">
        <v>400</v>
      </c>
      <c t="n" r="B14" s="6">
        <v>-634</v>
      </c>
    </row>
    <row spans="1:3" r="15">
      <c t="s" r="A15" s="4">
        <v>401</v>
      </c>
      <c t="n" r="B15" s="6">
        <v>3629</v>
      </c>
      <c t="n" r="C15" s="6">
        <v>3960</v>
      </c>
    </row>
    <row spans="1:3" r="16">
      <c t="s" r="A16" s="4">
        <v>335</v>
      </c>
    </row>
    <row spans="1:3" r="17">
      <c t="s" r="A17" s="3">
        <v>288</v>
      </c>
    </row>
    <row spans="1:3" r="18">
      <c t="s" r="A18" s="4">
        <v>399</v>
      </c>
      <c t="n" r="B18" s="6">
        <v>1799727</v>
      </c>
    </row>
    <row spans="1:3" r="19">
      <c t="s" r="A19" s="4">
        <v>400</v>
      </c>
      <c t="n" r="B19" s="6">
        <v>-518789</v>
      </c>
    </row>
    <row spans="1:3" r="20">
      <c t="s" r="A20" s="4">
        <v>401</v>
      </c>
      <c t="n" r="B20" s="6">
        <v>1280938</v>
      </c>
      <c t="n" r="C20" s="6">
        <v>1339119</v>
      </c>
    </row>
    <row spans="1:3" r="21">
      <c t="s" r="A21" s="4">
        <v>339</v>
      </c>
    </row>
    <row spans="1:3" r="22">
      <c t="s" r="A22" s="3">
        <v>288</v>
      </c>
    </row>
    <row spans="1:3" r="23">
      <c t="s" r="A23" s="4">
        <v>399</v>
      </c>
      <c t="n" r="B23" s="6">
        <v>28572</v>
      </c>
    </row>
    <row spans="1:3" r="24">
      <c t="s" r="A24" s="4">
        <v>400</v>
      </c>
      <c t="n" r="B24" s="6">
        <v>-6526</v>
      </c>
    </row>
    <row spans="1:3" r="25">
      <c t="s" r="A25" s="4">
        <v>401</v>
      </c>
      <c t="n" r="B25" s="7">
        <v>22046</v>
      </c>
      <c t="n" r="C25" s="7">
        <v>2442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s>
  <sheetData>
    <row spans="1:4" r="1">
      <c t="s" r="A1" s="1">
        <v>412</v>
      </c>
      <c t="s" r="B1" s="2">
        <v>1</v>
      </c>
    </row>
    <row spans="1:4" r="2">
      <c t="s" r="B2" s="2">
        <v>2</v>
      </c>
      <c t="s" r="C2" s="2">
        <v>78</v>
      </c>
      <c t="s" r="D2" s="2">
        <v>322</v>
      </c>
    </row>
    <row spans="1:4" r="3">
      <c t="s" r="A3" s="3">
        <v>413</v>
      </c>
    </row>
    <row spans="1:4" r="4">
      <c t="s" r="A4" s="4">
        <v>85</v>
      </c>
      <c t="n" r="B4" s="7">
        <v>101577</v>
      </c>
      <c t="n" r="C4" s="7">
        <v>32226</v>
      </c>
    </row>
    <row spans="1:4" r="5">
      <c t="s" r="A5" s="4">
        <v>414</v>
      </c>
    </row>
    <row spans="1:4" r="6">
      <c t="s" r="A6" s="3">
        <v>413</v>
      </c>
    </row>
    <row spans="1:4" r="7">
      <c t="s" r="A7" s="4">
        <v>415</v>
      </c>
      <c t="n" r="B7" s="7">
        <v>247733</v>
      </c>
    </row>
    <row spans="1:4" r="8">
      <c t="s" r="A8" s="4">
        <v>416</v>
      </c>
    </row>
    <row spans="1:4" r="9">
      <c t="s" r="A9" s="3">
        <v>413</v>
      </c>
    </row>
    <row spans="1:4" r="10">
      <c t="s" r="A10" s="4">
        <v>333</v>
      </c>
      <c t="s" r="B10" s="4">
        <v>340</v>
      </c>
    </row>
    <row spans="1:4" r="11">
      <c t="s" r="A11" s="4">
        <v>417</v>
      </c>
    </row>
    <row spans="1:4" r="12">
      <c t="s" r="A12" s="3">
        <v>413</v>
      </c>
    </row>
    <row spans="1:4" r="13">
      <c t="s" r="A13" s="4">
        <v>333</v>
      </c>
      <c t="s" r="B13" s="4">
        <v>418</v>
      </c>
    </row>
    <row spans="1:4" r="14">
      <c t="s" r="A14" s="4">
        <v>335</v>
      </c>
    </row>
    <row spans="1:4" r="15">
      <c t="s" r="A15" s="3">
        <v>413</v>
      </c>
    </row>
    <row spans="1:4" r="16">
      <c t="s" r="A16" s="4">
        <v>415</v>
      </c>
      <c t="n" r="D16" s="7">
        <v>1145002</v>
      </c>
    </row>
    <row spans="1:4" r="17">
      <c t="s" r="A17" s="4">
        <v>333</v>
      </c>
      <c t="s" r="B17" s="4">
        <v>336</v>
      </c>
    </row>
    <row spans="1:4" r="18">
      <c t="s" r="A18" s="4">
        <v>339</v>
      </c>
    </row>
    <row spans="1:4" r="19">
      <c t="s" r="A19" s="3">
        <v>413</v>
      </c>
    </row>
    <row spans="1:4" r="20">
      <c t="s" r="A20" s="4">
        <v>415</v>
      </c>
      <c t="n" r="D20" s="7">
        <v>15295</v>
      </c>
    </row>
    <row spans="1:4" r="21">
      <c t="s" r="A21" s="4">
        <v>333</v>
      </c>
      <c t="s" r="B21" s="4">
        <v>34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419</v>
      </c>
      <c t="s" r="B1" s="2">
        <v>2</v>
      </c>
      <c t="s" r="C1" s="2">
        <v>23</v>
      </c>
    </row>
    <row spans="1:3" r="2">
      <c t="s" r="A2" s="3">
        <v>420</v>
      </c>
    </row>
    <row spans="1:3" r="3">
      <c t="s" r="A3" s="4">
        <v>421</v>
      </c>
      <c t="n" r="B3" s="7">
        <v>3558</v>
      </c>
      <c t="s" r="C3" s="4">
        <v>42</v>
      </c>
    </row>
    <row spans="1:3" r="4">
      <c t="s" r="A4" s="4">
        <v>422</v>
      </c>
      <c t="n" r="B4" s="6">
        <v>93104</v>
      </c>
      <c t="n" r="C4" s="7">
        <v>93104</v>
      </c>
    </row>
    <row spans="1:3" r="5">
      <c t="s" r="A5" s="4">
        <v>423</v>
      </c>
      <c t="n" r="B5" s="6">
        <v>180332</v>
      </c>
      <c t="n" r="C5" s="6">
        <v>174399</v>
      </c>
    </row>
    <row spans="1:3" r="6">
      <c t="s" r="A6" s="4">
        <v>424</v>
      </c>
      <c t="n" r="B6" s="6">
        <v>997</v>
      </c>
      <c t="n" r="C6" s="6">
        <v>67315</v>
      </c>
    </row>
    <row spans="1:3" r="7">
      <c t="s" r="A7" s="4">
        <v>371</v>
      </c>
      <c t="n" r="B7" s="6">
        <v>107852</v>
      </c>
      <c t="n" r="C7" s="6">
        <v>183790</v>
      </c>
    </row>
    <row spans="1:3" r="8">
      <c t="s" r="A8" s="4">
        <v>425</v>
      </c>
      <c t="n" r="B8" s="7">
        <v>385843</v>
      </c>
      <c t="n" r="C8" s="7">
        <v>5186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36</v>
      </c>
      <c t="s" r="B1" s="2">
        <v>1</v>
      </c>
    </row>
    <row spans="1:2" r="2">
      <c t="s" r="B2" s="2">
        <v>2</v>
      </c>
    </row>
    <row spans="1:2" r="3">
      <c t="s" r="A3" s="3">
        <v>137</v>
      </c>
    </row>
    <row spans="1:2" r="4">
      <c t="s" r="A4" s="4">
        <v>138</v>
      </c>
      <c t="s" r="B4" s="4">
        <v>13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r="A1" s="1">
        <v>426</v>
      </c>
      <c t="s" r="B1" s="2">
        <v>1</v>
      </c>
    </row>
    <row spans="1:3" r="2">
      <c t="s" r="B2" s="2">
        <v>2</v>
      </c>
      <c t="s" r="C2" s="2">
        <v>23</v>
      </c>
    </row>
    <row spans="1:3" r="3">
      <c t="s" r="A3" s="3">
        <v>427</v>
      </c>
    </row>
    <row spans="1:3" r="4">
      <c t="s" r="A4" s="4">
        <v>424</v>
      </c>
      <c t="n" r="B4" s="7">
        <v>997</v>
      </c>
      <c t="n" r="C4" s="7">
        <v>67315</v>
      </c>
    </row>
    <row spans="1:3" r="5">
      <c t="s" r="A5" s="4">
        <v>428</v>
      </c>
      <c t="n" r="B5" s="7">
        <v>1503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429</v>
      </c>
      <c t="s" r="B1" s="2">
        <v>2</v>
      </c>
      <c t="s" r="C1" s="2">
        <v>23</v>
      </c>
    </row>
    <row spans="1:3" r="2">
      <c t="s" r="A2" s="3">
        <v>294</v>
      </c>
    </row>
    <row spans="1:3" r="3">
      <c t="s" r="A3" s="4">
        <v>430</v>
      </c>
      <c t="n" r="B3" s="7">
        <v>839750</v>
      </c>
      <c t="n" r="C3" s="7">
        <v>1164750</v>
      </c>
    </row>
    <row spans="1:3" r="4">
      <c t="s" r="A4" s="4">
        <v>431</v>
      </c>
    </row>
    <row spans="1:3" r="5">
      <c t="s" r="A5" s="3">
        <v>294</v>
      </c>
    </row>
    <row spans="1:3" r="6">
      <c t="s" r="A6" s="4">
        <v>430</v>
      </c>
      <c t="n" r="B6" s="6">
        <v>141250</v>
      </c>
      <c t="n" r="C6" s="6">
        <v>466250</v>
      </c>
    </row>
    <row spans="1:3" r="7">
      <c t="s" r="A7" s="4">
        <v>432</v>
      </c>
    </row>
    <row spans="1:3" r="8">
      <c t="s" r="A8" s="3">
        <v>294</v>
      </c>
    </row>
    <row spans="1:3" r="9">
      <c t="s" r="A9" s="4">
        <v>430</v>
      </c>
      <c t="n" r="B9" s="6">
        <v>10000</v>
      </c>
      <c t="n" r="C9" s="6">
        <v>10000</v>
      </c>
    </row>
    <row spans="1:3" r="10">
      <c t="s" r="A10" s="4">
        <v>433</v>
      </c>
    </row>
    <row spans="1:3" r="11">
      <c t="s" r="A11" s="3">
        <v>294</v>
      </c>
    </row>
    <row spans="1:3" r="12">
      <c t="s" r="A12" s="4">
        <v>430</v>
      </c>
      <c t="n" r="B12" s="6">
        <v>172250</v>
      </c>
      <c t="n" r="C12" s="6">
        <v>172250</v>
      </c>
    </row>
    <row spans="1:3" r="13">
      <c t="s" r="A13" s="4">
        <v>434</v>
      </c>
    </row>
    <row spans="1:3" r="14">
      <c t="s" r="A14" s="3">
        <v>294</v>
      </c>
    </row>
    <row spans="1:3" r="15">
      <c t="s" r="A15" s="4">
        <v>430</v>
      </c>
      <c t="n" r="B15" s="7">
        <v>516250</v>
      </c>
      <c t="n" r="C15" s="7">
        <v>51625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0"/>
    <col customWidth="1" max="2" min="2" width="14"/>
    <col customWidth="1" max="3" min="3" width="80"/>
    <col customWidth="1" max="4" min="4" width="14"/>
    <col customWidth="1" max="5" min="5" width="14"/>
  </cols>
  <sheetData>
    <row spans="1:5" r="1">
      <c t="s" r="A1" s="1">
        <v>435</v>
      </c>
      <c t="s" r="B1" s="2">
        <v>436</v>
      </c>
      <c t="s" r="C1" s="2">
        <v>2</v>
      </c>
      <c t="s" r="D1" s="2">
        <v>78</v>
      </c>
      <c t="s" r="E1" s="2">
        <v>23</v>
      </c>
    </row>
    <row spans="1:5" r="2">
      <c t="s" r="A2" s="3">
        <v>437</v>
      </c>
    </row>
    <row spans="1:5" r="3">
      <c t="s" r="A3" s="4">
        <v>438</v>
      </c>
      <c t="n" r="B3" s="7">
        <v>1650000</v>
      </c>
    </row>
    <row spans="1:5" r="4">
      <c t="s" r="A4" s="4">
        <v>439</v>
      </c>
      <c t="s" r="C4" s="4">
        <v>440</v>
      </c>
    </row>
    <row spans="1:5" r="5">
      <c t="s" r="A5" s="4">
        <v>441</v>
      </c>
      <c t="n" r="C5" s="7">
        <v>85000</v>
      </c>
      <c t="s" r="D5" s="4">
        <v>42</v>
      </c>
    </row>
    <row spans="1:5" r="6">
      <c t="s" r="A6" s="4">
        <v>442</v>
      </c>
    </row>
    <row spans="1:5" r="7">
      <c t="s" r="A7" s="3">
        <v>437</v>
      </c>
    </row>
    <row spans="1:5" r="8">
      <c t="s" r="A8" s="4">
        <v>441</v>
      </c>
      <c t="n" r="C8" s="6">
        <v>-92750</v>
      </c>
      <c t="s" r="D8" s="4">
        <v>42</v>
      </c>
    </row>
    <row spans="1:5" r="9">
      <c t="s" r="A9" s="4">
        <v>434</v>
      </c>
    </row>
    <row spans="1:5" r="10">
      <c t="s" r="A10" s="3">
        <v>437</v>
      </c>
    </row>
    <row spans="1:5" r="11">
      <c t="s" r="A11" s="4">
        <v>441</v>
      </c>
      <c t="n" r="C11" s="7">
        <v>516250</v>
      </c>
    </row>
    <row spans="1:5" r="12">
      <c t="s" r="A12" s="4">
        <v>68</v>
      </c>
    </row>
    <row spans="1:5" r="13">
      <c t="s" r="A13" s="3">
        <v>437</v>
      </c>
    </row>
    <row spans="1:5" r="14">
      <c t="s" r="A14" s="4">
        <v>71</v>
      </c>
      <c t="n" r="C14" s="6">
        <v>105000</v>
      </c>
      <c t="n" r="E14" s="6">
        <v>105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443</v>
      </c>
      <c t="s" r="B1" s="2">
        <v>2</v>
      </c>
      <c t="s" r="C1" s="2">
        <v>23</v>
      </c>
    </row>
    <row spans="1:3" r="2">
      <c t="s" r="A2" s="3">
        <v>297</v>
      </c>
    </row>
    <row spans="1:3" r="3">
      <c t="s" r="A3" s="4">
        <v>378</v>
      </c>
      <c t="n" r="B3" s="7">
        <v>149014</v>
      </c>
      <c t="n" r="C3" s="7">
        <v>164381</v>
      </c>
    </row>
    <row spans="1:3" r="4">
      <c t="s" r="A4" s="4">
        <v>444</v>
      </c>
    </row>
    <row spans="1:3" r="5">
      <c t="s" r="A5" s="3">
        <v>297</v>
      </c>
    </row>
    <row spans="1:3" r="6">
      <c t="s" r="A6" s="4">
        <v>378</v>
      </c>
      <c t="n" r="B6" s="6">
        <v>133592</v>
      </c>
      <c t="n" r="C6" s="6">
        <v>142502</v>
      </c>
    </row>
    <row spans="1:3" r="7">
      <c t="s" r="A7" s="4">
        <v>445</v>
      </c>
    </row>
    <row spans="1:3" r="8">
      <c t="s" r="A8" s="3">
        <v>297</v>
      </c>
    </row>
    <row spans="1:3" r="9">
      <c t="s" r="A9" s="4">
        <v>378</v>
      </c>
      <c t="n" r="B9" s="7">
        <v>15422</v>
      </c>
      <c t="n" r="C9" s="7">
        <v>2187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21"/>
  </cols>
  <sheetData>
    <row spans="1:2" r="1">
      <c t="s" r="A1" s="1">
        <v>446</v>
      </c>
      <c t="s" r="B1" s="2">
        <v>405</v>
      </c>
    </row>
    <row spans="1:2" r="2">
      <c t="s" r="A2" s="3">
        <v>447</v>
      </c>
    </row>
    <row spans="1:2" r="3">
      <c t="s" r="A3" s="4">
        <v>448</v>
      </c>
      <c t="n" r="B3" s="7">
        <v>14901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44"/>
    <col customWidth="1" max="2" min="2" width="80"/>
    <col customWidth="1" max="3" min="3" width="80"/>
    <col customWidth="1" max="4" min="4" width="14"/>
    <col customWidth="1" max="5" min="5" width="14"/>
    <col customWidth="1" max="6" min="6" width="14"/>
  </cols>
  <sheetData>
    <row spans="1:6" r="1">
      <c t="s" r="A1" s="1">
        <v>449</v>
      </c>
      <c t="s" r="B1" s="2">
        <v>450</v>
      </c>
      <c t="s" r="C1" s="2">
        <v>2</v>
      </c>
      <c t="s" r="D1" s="2">
        <v>78</v>
      </c>
      <c t="s" r="E1" s="2">
        <v>451</v>
      </c>
      <c t="s" r="F1" s="2">
        <v>23</v>
      </c>
    </row>
    <row spans="1:6" r="2">
      <c t="s" r="A2" s="3">
        <v>452</v>
      </c>
    </row>
    <row spans="1:6" r="3">
      <c t="s" r="A3" s="4">
        <v>453</v>
      </c>
      <c t="s" r="D3" s="4">
        <v>42</v>
      </c>
    </row>
    <row spans="1:6" r="4">
      <c t="s" r="A4" s="4">
        <v>378</v>
      </c>
      <c t="n" r="C4" s="7">
        <v>149014</v>
      </c>
      <c t="n" r="F4" s="7">
        <v>164381</v>
      </c>
    </row>
    <row spans="1:6" r="5">
      <c t="s" r="A5" s="4">
        <v>454</v>
      </c>
    </row>
    <row spans="1:6" r="6">
      <c t="s" r="A6" s="3">
        <v>452</v>
      </c>
    </row>
    <row spans="1:6" r="7">
      <c t="s" r="A7" s="4">
        <v>455</v>
      </c>
      <c t="s" r="B7" s="4">
        <v>456</v>
      </c>
    </row>
    <row spans="1:6" r="8">
      <c t="s" r="A8" s="4">
        <v>457</v>
      </c>
      <c t="s" r="B8" s="4">
        <v>458</v>
      </c>
    </row>
    <row spans="1:6" r="9">
      <c t="s" r="A9" s="4">
        <v>459</v>
      </c>
      <c t="n" r="E9" s="7">
        <v>302009</v>
      </c>
    </row>
    <row spans="1:6" r="10">
      <c t="s" r="A10" s="4">
        <v>460</v>
      </c>
      <c t="n" r="B10" s="7">
        <v>3547</v>
      </c>
    </row>
    <row spans="1:6" r="11">
      <c t="s" r="A11" s="4">
        <v>461</v>
      </c>
      <c t="n" r="B11" s="7">
        <v>2200000</v>
      </c>
    </row>
    <row spans="1:6" r="12">
      <c t="s" r="A12" s="4">
        <v>462</v>
      </c>
      <c t="s" r="B12" s="4">
        <v>463</v>
      </c>
    </row>
    <row spans="1:6" r="13">
      <c t="s" r="A13" s="4">
        <v>464</v>
      </c>
      <c t="n" r="B13" s="7">
        <v>625000</v>
      </c>
    </row>
    <row spans="1:6" r="14">
      <c t="s" r="A14" s="4">
        <v>378</v>
      </c>
      <c t="n" r="C14" s="7">
        <v>133592</v>
      </c>
      <c t="n" r="F14" s="6">
        <v>142502</v>
      </c>
    </row>
    <row spans="1:6" r="15">
      <c t="s" r="A15" s="4">
        <v>465</v>
      </c>
    </row>
    <row spans="1:6" r="16">
      <c t="s" r="A16" s="3">
        <v>452</v>
      </c>
    </row>
    <row spans="1:6" r="17">
      <c t="s" r="A17" s="4">
        <v>457</v>
      </c>
      <c t="s" r="C17" s="4">
        <v>466</v>
      </c>
    </row>
    <row spans="1:6" r="18">
      <c t="s" r="A18" s="4">
        <v>460</v>
      </c>
      <c t="n" r="C18" s="7">
        <v>2313</v>
      </c>
    </row>
    <row spans="1:6" r="19">
      <c t="s" r="A19" s="4">
        <v>462</v>
      </c>
      <c t="s" r="C19" s="4">
        <v>467</v>
      </c>
    </row>
    <row spans="1:6" r="20">
      <c t="s" r="A20" s="4">
        <v>453</v>
      </c>
      <c t="n" r="C20" s="7">
        <v>26062</v>
      </c>
    </row>
    <row spans="1:6" r="21">
      <c t="s" r="A21" s="4">
        <v>468</v>
      </c>
      <c t="s" r="C21" s="4">
        <v>469</v>
      </c>
    </row>
    <row spans="1:6" r="22">
      <c t="s" r="A22" s="4">
        <v>378</v>
      </c>
      <c t="n" r="C22" s="7">
        <v>15422</v>
      </c>
      <c t="n" r="F22" s="7">
        <v>2606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470</v>
      </c>
      <c t="s" r="B1" s="2">
        <v>2</v>
      </c>
      <c t="s" r="C1" s="2">
        <v>23</v>
      </c>
    </row>
    <row spans="1:3" r="2">
      <c t="s" r="A2" s="3">
        <v>471</v>
      </c>
    </row>
    <row spans="1:3" r="3">
      <c t="s" r="A3" s="4">
        <v>41</v>
      </c>
      <c t="s" r="B3" s="4">
        <v>42</v>
      </c>
      <c t="n" r="C3" s="7">
        <v>125000</v>
      </c>
    </row>
    <row spans="1:3" r="4">
      <c t="s" r="A4" s="3">
        <v>472</v>
      </c>
    </row>
    <row spans="1:3" r="5">
      <c t="s" r="A5" s="4">
        <v>41</v>
      </c>
      <c t="n" r="B5" s="7">
        <v>8457535</v>
      </c>
      <c t="n" r="C5" s="6">
        <v>8313490</v>
      </c>
    </row>
    <row spans="1:3" r="6">
      <c t="s" r="A6" s="4">
        <v>378</v>
      </c>
      <c t="n" r="B6" s="6">
        <v>10500000</v>
      </c>
      <c t="n" r="C6" s="6">
        <v>10625000</v>
      </c>
    </row>
    <row spans="1:3" r="7">
      <c t="s" r="A7" s="4">
        <v>379</v>
      </c>
      <c t="n" r="B7" s="6">
        <v>-2468700</v>
      </c>
      <c t="n" r="C7" s="6">
        <v>-2468700</v>
      </c>
    </row>
    <row spans="1:3" r="8">
      <c t="s" r="A8" s="4">
        <v>473</v>
      </c>
      <c t="n" r="B8" s="6">
        <v>426235</v>
      </c>
      <c t="n" r="C8" s="6">
        <v>282190</v>
      </c>
    </row>
    <row spans="1:3" r="9">
      <c t="s" r="A9" s="4">
        <v>378</v>
      </c>
      <c t="n" r="B9" s="7">
        <v>8457535</v>
      </c>
      <c t="n" r="C9" s="7">
        <v>843849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474</v>
      </c>
      <c t="s" r="B1" s="2">
        <v>1</v>
      </c>
    </row>
    <row spans="1:2" r="2">
      <c t="s" r="B2" s="2">
        <v>2</v>
      </c>
    </row>
    <row spans="1:2" r="3">
      <c t="s" r="A3" s="3">
        <v>475</v>
      </c>
    </row>
    <row spans="1:2" r="4">
      <c t="s" r="A4" s="4">
        <v>476</v>
      </c>
      <c t="s" r="B4" s="4">
        <v>47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6"/>
    <col customWidth="1" max="2" min="2" width="14"/>
    <col customWidth="1" max="3" min="3" width="80"/>
    <col customWidth="1" max="4" min="4" width="14"/>
    <col customWidth="1" max="5" min="5" width="14"/>
  </cols>
  <sheetData>
    <row spans="1:5" r="1">
      <c t="s" r="A1" s="1">
        <v>478</v>
      </c>
      <c t="s" r="B1" s="2">
        <v>479</v>
      </c>
      <c t="s" r="C1" s="2">
        <v>2</v>
      </c>
      <c t="s" r="D1" s="2">
        <v>78</v>
      </c>
      <c t="s" r="E1" s="2">
        <v>23</v>
      </c>
    </row>
    <row spans="1:5" r="2">
      <c t="s" r="A2" s="3">
        <v>480</v>
      </c>
    </row>
    <row spans="1:5" r="3">
      <c t="s" r="A3" s="4">
        <v>61</v>
      </c>
      <c t="n" r="C3" s="8">
        <v>0.001</v>
      </c>
    </row>
    <row spans="1:5" r="4">
      <c t="s" r="A4" s="4">
        <v>481</v>
      </c>
      <c t="n" r="C4" s="6">
        <v>10000000</v>
      </c>
      <c t="n" r="E4" s="6">
        <v>10000000</v>
      </c>
    </row>
    <row spans="1:5" r="5">
      <c t="s" r="A5" s="4">
        <v>482</v>
      </c>
      <c t="s" r="C5" s="4">
        <v>483</v>
      </c>
    </row>
    <row spans="1:5" r="6">
      <c t="s" r="A6" s="4">
        <v>484</v>
      </c>
      <c t="n" r="C6" s="9">
        <v>5.7</v>
      </c>
    </row>
    <row spans="1:5" r="7">
      <c t="s" r="A7" s="4">
        <v>63</v>
      </c>
      <c t="n" r="C7" s="8">
        <v>0.001</v>
      </c>
      <c t="n" r="E7" s="8">
        <v>0.001</v>
      </c>
    </row>
    <row spans="1:5" r="8">
      <c t="s" r="A8" s="4">
        <v>485</v>
      </c>
      <c t="s" r="C8" s="4">
        <v>42</v>
      </c>
      <c t="n" r="D8" s="7">
        <v>-48300</v>
      </c>
    </row>
    <row spans="1:5" r="9">
      <c t="s" r="A9" s="4">
        <v>486</v>
      </c>
      <c t="n" r="C9" s="6">
        <v>6600000</v>
      </c>
    </row>
    <row spans="1:5" r="10">
      <c t="s" r="A10" s="4">
        <v>487</v>
      </c>
      <c t="s" r="C10" s="4">
        <v>488</v>
      </c>
    </row>
    <row spans="1:5" r="11">
      <c t="s" r="A11" s="4">
        <v>489</v>
      </c>
      <c t="s" r="C11" s="4">
        <v>490</v>
      </c>
    </row>
    <row spans="1:5" r="12">
      <c t="s" r="A12" s="4">
        <v>491</v>
      </c>
      <c t="s" r="C12" s="4">
        <v>334</v>
      </c>
    </row>
    <row spans="1:5" r="13">
      <c t="s" r="A13" s="4">
        <v>492</v>
      </c>
      <c t="n" r="C13" s="6">
        <v>1000000</v>
      </c>
    </row>
    <row spans="1:5" r="14">
      <c t="s" r="A14" s="4">
        <v>493</v>
      </c>
    </row>
    <row spans="1:5" r="15">
      <c t="s" r="A15" s="3">
        <v>480</v>
      </c>
    </row>
    <row spans="1:5" r="16">
      <c t="s" r="A16" s="4">
        <v>61</v>
      </c>
      <c t="n" r="C16" s="8">
        <v>0.001</v>
      </c>
      <c t="n" r="E16" s="8">
        <v>0.001</v>
      </c>
    </row>
    <row spans="1:5" r="17">
      <c t="s" r="A17" s="4">
        <v>481</v>
      </c>
      <c t="n" r="C17" s="6">
        <v>400000</v>
      </c>
      <c t="n" r="E17" s="6">
        <v>400000</v>
      </c>
    </row>
    <row spans="1:5" r="18">
      <c t="s" r="A18" s="4">
        <v>494</v>
      </c>
      <c t="n" r="C18" s="6">
        <v>105000</v>
      </c>
      <c t="n" r="E18" s="6">
        <v>105000</v>
      </c>
    </row>
    <row spans="1:5" r="19">
      <c t="s" r="A19" s="4">
        <v>495</v>
      </c>
      <c t="n" r="C19" s="6">
        <v>105000</v>
      </c>
      <c t="n" r="E19" s="6">
        <v>105000</v>
      </c>
    </row>
    <row spans="1:5" r="20">
      <c t="s" r="A20" s="4">
        <v>496</v>
      </c>
      <c t="n" r="B20" s="10">
        <v>11.4</v>
      </c>
      <c t="n" r="C20" s="10">
        <v>11.4</v>
      </c>
    </row>
    <row spans="1:5" r="21">
      <c t="s" r="A21" s="4">
        <v>497</v>
      </c>
      <c t="n" r="C21" s="7">
        <v>20</v>
      </c>
    </row>
    <row spans="1:5" r="22">
      <c t="s" r="A22" s="4">
        <v>484</v>
      </c>
      <c t="n" r="C22" s="10">
        <v>5.7</v>
      </c>
    </row>
    <row spans="1:5" r="23">
      <c t="s" r="A23" s="4">
        <v>498</v>
      </c>
      <c t="n" r="B23" s="6">
        <v>170804</v>
      </c>
    </row>
    <row spans="1:5" r="24">
      <c t="s" r="A24" s="4">
        <v>499</v>
      </c>
    </row>
    <row spans="1:5" r="25">
      <c t="s" r="A25" s="3">
        <v>480</v>
      </c>
    </row>
    <row spans="1:5" r="26">
      <c t="s" r="A26" s="4">
        <v>61</v>
      </c>
      <c t="n" r="C26" s="8">
        <v>0.001</v>
      </c>
    </row>
    <row spans="1:5" r="27">
      <c t="s" r="A27" s="4">
        <v>494</v>
      </c>
      <c t="n" r="C27" s="6">
        <v>0</v>
      </c>
    </row>
    <row spans="1:5" r="28">
      <c t="s" r="A28" s="4">
        <v>495</v>
      </c>
      <c t="n" r="C28" s="6">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spans="1:2" r="1">
      <c t="s" r="A1" s="1">
        <v>500</v>
      </c>
      <c t="s" r="B1" s="2">
        <v>1</v>
      </c>
    </row>
    <row spans="1:2" r="2">
      <c t="s" r="B2" s="2">
        <v>501</v>
      </c>
    </row>
    <row spans="1:2" r="3">
      <c t="s" r="A3" s="3">
        <v>502</v>
      </c>
    </row>
    <row spans="1:2" r="4">
      <c t="s" r="A4" s="4">
        <v>503</v>
      </c>
      <c t="n" r="B4" s="9">
        <v>3.5</v>
      </c>
    </row>
    <row spans="1:2" r="5">
      <c t="s" r="A5" s="4">
        <v>504</v>
      </c>
      <c t="n" r="B5" s="6">
        <v>19000</v>
      </c>
    </row>
    <row spans="1:2" r="6">
      <c t="s" r="A6" s="4">
        <v>505</v>
      </c>
      <c t="n" r="B6" s="9">
        <v>3.5</v>
      </c>
    </row>
    <row spans="1:2" r="7">
      <c t="s" r="A7" s="4">
        <v>506</v>
      </c>
      <c t="n" r="B7" s="6">
        <v>19000</v>
      </c>
    </row>
    <row spans="1:2" r="8">
      <c t="s" r="A8" s="4">
        <v>507</v>
      </c>
      <c t="n" r="B8" s="9">
        <v>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40</v>
      </c>
      <c t="s" r="B1" s="2">
        <v>1</v>
      </c>
    </row>
    <row spans="1:2" r="2">
      <c t="s" r="B2" s="2">
        <v>2</v>
      </c>
    </row>
    <row spans="1:2" r="3">
      <c t="s" r="A3" s="3">
        <v>141</v>
      </c>
    </row>
    <row spans="1:2" r="4">
      <c t="s" r="A4" s="4">
        <v>142</v>
      </c>
      <c t="s" r="B4" s="4">
        <v>1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s>
  <sheetData>
    <row spans="1:5" r="1">
      <c t="s" r="A1" s="1">
        <v>508</v>
      </c>
      <c t="s" r="B1" s="2">
        <v>1</v>
      </c>
    </row>
    <row spans="1:5" r="2">
      <c t="s" r="B2" s="2">
        <v>2</v>
      </c>
      <c t="s" r="C2" s="2">
        <v>78</v>
      </c>
      <c t="s" r="D2" s="2">
        <v>23</v>
      </c>
      <c t="s" r="E2" s="2">
        <v>509</v>
      </c>
    </row>
    <row spans="1:5" r="3">
      <c t="s" r="A3" s="3">
        <v>510</v>
      </c>
    </row>
    <row spans="1:5" r="4">
      <c t="s" r="A4" s="4">
        <v>64</v>
      </c>
      <c t="n" r="B4" s="6">
        <v>50000000</v>
      </c>
      <c t="n" r="D4" s="6">
        <v>50000000</v>
      </c>
    </row>
    <row spans="1:5" r="5">
      <c t="s" r="A5" s="4">
        <v>63</v>
      </c>
      <c t="n" r="B5" s="8">
        <v>0.001</v>
      </c>
      <c t="n" r="D5" s="8">
        <v>0.001</v>
      </c>
    </row>
    <row spans="1:5" r="6">
      <c t="s" r="A6" s="4">
        <v>65</v>
      </c>
      <c t="n" r="B6" s="6">
        <v>6808457</v>
      </c>
      <c t="n" r="D6" s="6">
        <v>6808857</v>
      </c>
    </row>
    <row spans="1:5" r="7">
      <c t="s" r="A7" s="4">
        <v>66</v>
      </c>
      <c t="n" r="B7" s="6">
        <v>6481457</v>
      </c>
      <c t="n" r="D7" s="6">
        <v>6481457</v>
      </c>
    </row>
    <row spans="1:5" r="8">
      <c t="s" r="A8" s="4">
        <v>511</v>
      </c>
      <c t="n" r="E8" s="6">
        <v>19000</v>
      </c>
    </row>
    <row spans="1:5" r="9">
      <c t="s" r="A9" s="4">
        <v>512</v>
      </c>
      <c t="n" r="B9" s="7">
        <v>19950</v>
      </c>
      <c t="n" r="C9" s="7">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67"/>
    <col customWidth="1" max="2" min="2" width="30"/>
  </cols>
  <sheetData>
    <row spans="1:2" r="1">
      <c t="s" r="A1" s="1">
        <v>513</v>
      </c>
      <c t="s" r="B1" s="2">
        <v>1</v>
      </c>
    </row>
    <row spans="1:2" r="2">
      <c t="s" r="B2" s="2">
        <v>501</v>
      </c>
    </row>
    <row spans="1:2" r="3">
      <c t="s" r="A3" s="3">
        <v>514</v>
      </c>
    </row>
    <row spans="1:2" r="4">
      <c t="s" r="A4" s="4">
        <v>515</v>
      </c>
      <c t="n" r="B4" s="6">
        <v>2135834</v>
      </c>
    </row>
    <row spans="1:2" r="5">
      <c t="s" r="A5" s="4">
        <v>516</v>
      </c>
      <c t="s" r="B5" s="4">
        <v>517</v>
      </c>
    </row>
    <row spans="1:2" r="6">
      <c t="s" r="A6" s="4">
        <v>518</v>
      </c>
      <c t="n" r="B6" s="9">
        <v>4.24</v>
      </c>
    </row>
    <row spans="1:2" r="7">
      <c t="s" r="A7" s="4">
        <v>519</v>
      </c>
      <c t="n" r="B7" s="6">
        <v>2135834</v>
      </c>
    </row>
    <row spans="1:2" r="8">
      <c t="s" r="A8" s="4">
        <v>520</v>
      </c>
      <c t="n" r="B8" s="9">
        <v>4.24</v>
      </c>
    </row>
    <row spans="1:2" r="9">
      <c t="s" r="A9" s="4">
        <v>521</v>
      </c>
    </row>
    <row spans="1:2" r="10">
      <c t="s" r="A10" s="3">
        <v>514</v>
      </c>
    </row>
    <row spans="1:2" r="11">
      <c t="s" r="A11" s="4">
        <v>522</v>
      </c>
      <c t="n" r="B11" s="9">
        <v>3.5</v>
      </c>
    </row>
    <row spans="1:2" r="12">
      <c t="s" r="A12" s="4">
        <v>515</v>
      </c>
      <c t="n" r="B12" s="6">
        <v>1653865</v>
      </c>
    </row>
    <row spans="1:2" r="13">
      <c t="s" r="A13" s="4">
        <v>516</v>
      </c>
      <c t="s" r="B13" s="4">
        <v>523</v>
      </c>
    </row>
    <row spans="1:2" r="14">
      <c t="s" r="A14" s="4">
        <v>518</v>
      </c>
      <c t="s" r="B14" s="4">
        <v>42</v>
      </c>
    </row>
    <row spans="1:2" r="15">
      <c t="s" r="A15" s="4">
        <v>519</v>
      </c>
      <c t="n" r="B15" s="6">
        <v>1653865</v>
      </c>
    </row>
    <row spans="1:2" r="16">
      <c t="s" r="A16" s="4">
        <v>520</v>
      </c>
      <c t="s" r="B16" s="4">
        <v>42</v>
      </c>
    </row>
    <row spans="1:2" r="17">
      <c t="s" r="A17" s="4">
        <v>524</v>
      </c>
    </row>
    <row spans="1:2" r="18">
      <c t="s" r="A18" s="3">
        <v>514</v>
      </c>
    </row>
    <row spans="1:2" r="19">
      <c t="s" r="A19" s="4">
        <v>522</v>
      </c>
      <c t="n" r="B19" s="9">
        <v>3.85</v>
      </c>
    </row>
    <row spans="1:2" r="20">
      <c t="s" r="A20" s="4">
        <v>515</v>
      </c>
      <c t="n" r="B20" s="6">
        <v>143401</v>
      </c>
    </row>
    <row spans="1:2" r="21">
      <c t="s" r="A21" s="4">
        <v>516</v>
      </c>
      <c t="s" r="B21" s="4">
        <v>525</v>
      </c>
    </row>
    <row spans="1:2" r="22">
      <c t="s" r="A22" s="4">
        <v>518</v>
      </c>
      <c t="s" r="B22" s="4">
        <v>42</v>
      </c>
    </row>
    <row spans="1:2" r="23">
      <c t="s" r="A23" s="4">
        <v>519</v>
      </c>
      <c t="n" r="B23" s="6">
        <v>143401</v>
      </c>
    </row>
    <row spans="1:2" r="24">
      <c t="s" r="A24" s="4">
        <v>520</v>
      </c>
      <c t="s" r="B24" s="4">
        <v>42</v>
      </c>
    </row>
    <row spans="1:2" r="25">
      <c t="s" r="A25" s="4">
        <v>526</v>
      </c>
    </row>
    <row spans="1:2" r="26">
      <c t="s" r="A26" s="3">
        <v>514</v>
      </c>
    </row>
    <row spans="1:2" r="27">
      <c t="s" r="A27" s="4">
        <v>522</v>
      </c>
      <c t="n" r="B27" s="7">
        <v>4</v>
      </c>
    </row>
    <row spans="1:2" r="28">
      <c t="s" r="A28" s="4">
        <v>515</v>
      </c>
      <c t="n" r="B28" s="6">
        <v>7500</v>
      </c>
    </row>
    <row spans="1:2" r="29">
      <c t="s" r="A29" s="4">
        <v>516</v>
      </c>
      <c t="s" r="B29" s="4">
        <v>527</v>
      </c>
    </row>
    <row spans="1:2" r="30">
      <c t="s" r="A30" s="4">
        <v>518</v>
      </c>
      <c t="s" r="B30" s="4">
        <v>42</v>
      </c>
    </row>
    <row spans="1:2" r="31">
      <c t="s" r="A31" s="4">
        <v>519</v>
      </c>
      <c t="n" r="B31" s="6">
        <v>7500</v>
      </c>
    </row>
    <row spans="1:2" r="32">
      <c t="s" r="A32" s="4">
        <v>520</v>
      </c>
      <c t="s" r="B32" s="4">
        <v>42</v>
      </c>
    </row>
    <row spans="1:2" r="33">
      <c t="s" r="A33" s="4">
        <v>528</v>
      </c>
    </row>
    <row spans="1:2" r="34">
      <c t="s" r="A34" s="3">
        <v>514</v>
      </c>
    </row>
    <row spans="1:2" r="35">
      <c t="s" r="A35" s="4">
        <v>522</v>
      </c>
      <c t="n" r="B35" s="9">
        <v>4.2</v>
      </c>
    </row>
    <row spans="1:2" r="36">
      <c t="s" r="A36" s="4">
        <v>515</v>
      </c>
      <c t="n" r="B36" s="6">
        <v>150000</v>
      </c>
    </row>
    <row spans="1:2" r="37">
      <c t="s" r="A37" s="4">
        <v>516</v>
      </c>
      <c t="s" r="B37" s="4">
        <v>529</v>
      </c>
    </row>
    <row spans="1:2" r="38">
      <c t="s" r="A38" s="4">
        <v>518</v>
      </c>
      <c t="s" r="B38" s="4">
        <v>42</v>
      </c>
    </row>
    <row spans="1:2" r="39">
      <c t="s" r="A39" s="4">
        <v>519</v>
      </c>
      <c t="n" r="B39" s="6">
        <v>150000</v>
      </c>
    </row>
    <row spans="1:2" r="40">
      <c t="s" r="A40" s="4">
        <v>520</v>
      </c>
      <c t="s" r="B40" s="4">
        <v>42</v>
      </c>
    </row>
    <row spans="1:2" r="41">
      <c t="s" r="A41" s="4">
        <v>530</v>
      </c>
    </row>
    <row spans="1:2" r="42">
      <c t="s" r="A42" s="3">
        <v>514</v>
      </c>
    </row>
    <row spans="1:2" r="43">
      <c t="s" r="A43" s="4">
        <v>522</v>
      </c>
      <c t="n" r="B43" s="9">
        <v>11.4</v>
      </c>
    </row>
    <row spans="1:2" r="44">
      <c t="s" r="A44" s="4">
        <v>515</v>
      </c>
      <c t="n" r="B44" s="6">
        <v>181068</v>
      </c>
    </row>
    <row spans="1:2" r="45">
      <c t="s" r="A45" s="4">
        <v>516</v>
      </c>
      <c t="s" r="B45" s="4">
        <v>531</v>
      </c>
    </row>
    <row spans="1:2" r="46">
      <c t="s" r="A46" s="4">
        <v>518</v>
      </c>
      <c t="s" r="B46" s="4">
        <v>42</v>
      </c>
    </row>
    <row spans="1:2" r="47">
      <c t="s" r="A47" s="4">
        <v>519</v>
      </c>
      <c t="n" r="B47" s="6">
        <v>181068</v>
      </c>
    </row>
    <row spans="1:2" r="48">
      <c t="s" r="A48" s="4">
        <v>520</v>
      </c>
      <c t="s" r="B48" s="4">
        <v>4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30"/>
  </cols>
  <sheetData>
    <row spans="1:2" r="1">
      <c t="s" r="A1" s="1">
        <v>532</v>
      </c>
      <c t="s" r="B1" s="2">
        <v>1</v>
      </c>
    </row>
    <row spans="1:2" r="2">
      <c t="s" r="B2" s="2">
        <v>501</v>
      </c>
    </row>
    <row spans="1:2" r="3">
      <c t="s" r="A3" s="3">
        <v>533</v>
      </c>
    </row>
    <row spans="1:2" r="4">
      <c t="s" r="A4" s="4">
        <v>534</v>
      </c>
      <c t="n" r="B4" s="6">
        <v>11136</v>
      </c>
    </row>
    <row spans="1:2" r="5">
      <c t="s" r="A5" s="4">
        <v>535</v>
      </c>
      <c t="n" r="B5" s="9">
        <v>11.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3"/>
    <col customWidth="1" max="2" min="2" width="15"/>
    <col customWidth="1" max="3" min="3" width="16"/>
  </cols>
  <sheetData>
    <row spans="1:3" r="1">
      <c t="s" r="A1" s="1">
        <v>536</v>
      </c>
      <c t="s" r="B1" s="2">
        <v>1</v>
      </c>
      <c t="s" r="C1" s="2">
        <v>363</v>
      </c>
    </row>
    <row spans="1:3" r="2">
      <c t="s" r="B2" s="2">
        <v>2</v>
      </c>
      <c t="s" r="C2" s="2">
        <v>23</v>
      </c>
    </row>
    <row spans="1:3" r="3">
      <c t="s" r="A3" s="3">
        <v>537</v>
      </c>
    </row>
    <row spans="1:3" r="4">
      <c t="s" r="A4" s="4">
        <v>538</v>
      </c>
      <c t="n" r="B4" s="6">
        <v>908270</v>
      </c>
      <c t="n" r="C4" s="6">
        <v>725952</v>
      </c>
    </row>
    <row spans="1:3" r="5">
      <c t="s" r="A5" s="4">
        <v>539</v>
      </c>
      <c t="s" r="B5" s="4">
        <v>42</v>
      </c>
      <c t="n" r="C5" s="6">
        <v>255000</v>
      </c>
    </row>
    <row spans="1:3" r="6">
      <c t="s" r="A6" s="4">
        <v>540</v>
      </c>
      <c t="s" r="B6" s="4">
        <v>42</v>
      </c>
      <c t="n" r="C6" s="6">
        <v>-72282</v>
      </c>
    </row>
    <row spans="1:3" r="7">
      <c t="s" r="A7" s="4">
        <v>541</v>
      </c>
      <c t="s" r="B7" s="4">
        <v>42</v>
      </c>
      <c t="n" r="C7" s="6">
        <v>-400</v>
      </c>
    </row>
    <row spans="1:3" r="8">
      <c t="s" r="A8" s="4">
        <v>542</v>
      </c>
      <c t="n" r="B8" s="6">
        <v>908270</v>
      </c>
      <c t="n" r="C8" s="6">
        <v>908270</v>
      </c>
    </row>
    <row spans="1:3" r="9">
      <c t="s" r="A9" s="4">
        <v>543</v>
      </c>
      <c t="s" r="B9" s="4">
        <v>42</v>
      </c>
      <c t="n" r="C9" s="9">
        <v>3.5</v>
      </c>
    </row>
    <row spans="1:3" r="10">
      <c t="s" r="A10" s="4">
        <v>544</v>
      </c>
      <c t="s" r="B10" s="4">
        <v>42</v>
      </c>
      <c t="n" r="C10" s="6">
        <v>5</v>
      </c>
    </row>
    <row spans="1:3" r="11">
      <c t="s" r="A11" s="4">
        <v>545</v>
      </c>
      <c t="n" r="B11" s="9">
        <v>3.6</v>
      </c>
      <c t="n" r="C11" s="10">
        <v>3.82</v>
      </c>
    </row>
    <row spans="1:3" r="12">
      <c t="s" r="A12" s="4">
        <v>546</v>
      </c>
      <c t="s" r="B12" s="4">
        <v>42</v>
      </c>
      <c t="n" r="C12" s="10">
        <v>3.5</v>
      </c>
    </row>
    <row spans="1:3" r="13">
      <c t="s" r="A13" s="4">
        <v>547</v>
      </c>
      <c t="s" r="B13" s="4">
        <v>42</v>
      </c>
      <c t="n" r="C13" s="10">
        <v>5.7</v>
      </c>
    </row>
    <row spans="1:3" r="14">
      <c t="s" r="A14" s="4">
        <v>548</v>
      </c>
      <c t="s" r="B14" s="4">
        <v>42</v>
      </c>
      <c t="n" r="C14" s="6">
        <v>5</v>
      </c>
    </row>
    <row spans="1:3" r="15">
      <c t="s" r="A15" s="4">
        <v>549</v>
      </c>
      <c t="n" r="B15" s="9">
        <v>3.6</v>
      </c>
      <c t="n" r="C15" s="10">
        <v>3.6</v>
      </c>
    </row>
    <row spans="1:3" r="16">
      <c t="s" r="A16" s="4">
        <v>550</v>
      </c>
    </row>
    <row spans="1:3" r="17">
      <c t="s" r="A17" s="3">
        <v>537</v>
      </c>
    </row>
    <row spans="1:3" r="18">
      <c t="s" r="A18" s="4">
        <v>551</v>
      </c>
      <c t="n" r="B18" s="10">
        <v>0.4</v>
      </c>
      <c t="n" r="C18" s="10">
        <v>0.4</v>
      </c>
    </row>
    <row spans="1:3" r="19">
      <c t="s" r="A19" s="4">
        <v>552</v>
      </c>
      <c t="n" r="C19" s="10">
        <v>3.5</v>
      </c>
    </row>
    <row spans="1:3" r="20">
      <c t="s" r="A20" s="4">
        <v>553</v>
      </c>
      <c t="n" r="B20" s="10">
        <v>0.4</v>
      </c>
      <c t="n" r="C20" s="10">
        <v>0.4</v>
      </c>
    </row>
    <row spans="1:3" r="21">
      <c t="s" r="A21" s="4">
        <v>554</v>
      </c>
    </row>
    <row spans="1:3" r="22">
      <c t="s" r="A22" s="3">
        <v>537</v>
      </c>
    </row>
    <row spans="1:3" r="23">
      <c t="s" r="A23" s="4">
        <v>551</v>
      </c>
      <c t="n" r="B23" s="10">
        <v>11.42</v>
      </c>
      <c t="n" r="C23" s="10">
        <v>11.42</v>
      </c>
    </row>
    <row spans="1:3" r="24">
      <c t="s" r="A24" s="4">
        <v>552</v>
      </c>
      <c t="n" r="C24" s="10">
        <v>11.42</v>
      </c>
    </row>
    <row spans="1:3" r="25">
      <c t="s" r="A25" s="4">
        <v>553</v>
      </c>
      <c t="n" r="B25" s="9">
        <v>11.42</v>
      </c>
      <c t="n" r="C25" s="9">
        <v>11.4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75"/>
    <col customWidth="1" max="2" min="2" width="26"/>
    <col customWidth="1" max="3" min="3" width="14"/>
    <col customWidth="1" max="4" min="4" width="14"/>
  </cols>
  <sheetData>
    <row spans="1:4" r="1">
      <c t="s" r="A1" s="1">
        <v>555</v>
      </c>
      <c t="s" r="B1" s="2">
        <v>1</v>
      </c>
    </row>
    <row spans="1:4" r="2">
      <c t="s" r="B2" s="2">
        <v>2</v>
      </c>
      <c t="s" r="C2" s="2">
        <v>23</v>
      </c>
      <c t="s" r="D2" s="2">
        <v>556</v>
      </c>
    </row>
    <row spans="1:4" r="3">
      <c t="s" r="A3" s="3">
        <v>313</v>
      </c>
    </row>
    <row spans="1:4" r="4">
      <c t="s" r="A4" s="4">
        <v>557</v>
      </c>
      <c t="n" r="B4" s="6">
        <v>908270</v>
      </c>
      <c t="n" r="C4" s="6">
        <v>908270</v>
      </c>
      <c t="n" r="D4" s="6">
        <v>725952</v>
      </c>
    </row>
    <row spans="1:4" r="5">
      <c t="s" r="A5" s="4">
        <v>558</v>
      </c>
      <c t="s" r="B5" s="4">
        <v>559</v>
      </c>
    </row>
    <row spans="1:4" r="6">
      <c t="s" r="A6" s="4">
        <v>560</v>
      </c>
      <c t="n" r="B6" s="9">
        <v>3.6</v>
      </c>
      <c t="n" r="C6" s="9">
        <v>3.6</v>
      </c>
      <c t="n" r="D6" s="9">
        <v>3.82</v>
      </c>
    </row>
    <row spans="1:4" r="7">
      <c t="s" r="A7" s="4">
        <v>561</v>
      </c>
      <c t="n" r="B7" s="6">
        <v>712112</v>
      </c>
    </row>
    <row spans="1:4" r="8">
      <c t="s" r="A8" s="4">
        <v>562</v>
      </c>
      <c t="n" r="B8" s="9">
        <v>3.59</v>
      </c>
    </row>
    <row spans="1:4" r="9">
      <c t="s" r="A9" s="4">
        <v>563</v>
      </c>
    </row>
    <row spans="1:4" r="10">
      <c t="s" r="A10" s="3">
        <v>313</v>
      </c>
    </row>
    <row spans="1:4" r="11">
      <c t="s" r="A11" s="4">
        <v>564</v>
      </c>
      <c t="n" r="B11" s="9">
        <v>0.4</v>
      </c>
    </row>
    <row spans="1:4" r="12">
      <c t="s" r="A12" s="4">
        <v>557</v>
      </c>
      <c t="n" r="B12" s="6">
        <v>15000</v>
      </c>
    </row>
    <row spans="1:4" r="13">
      <c t="s" r="A13" s="4">
        <v>558</v>
      </c>
      <c t="s" r="B13" s="4">
        <v>565</v>
      </c>
    </row>
    <row spans="1:4" r="14">
      <c t="s" r="A14" s="4">
        <v>560</v>
      </c>
      <c t="s" r="B14" s="4">
        <v>42</v>
      </c>
    </row>
    <row spans="1:4" r="15">
      <c t="s" r="A15" s="4">
        <v>561</v>
      </c>
      <c t="n" r="B15" s="6">
        <v>15000</v>
      </c>
    </row>
    <row spans="1:4" r="16">
      <c t="s" r="A16" s="4">
        <v>562</v>
      </c>
      <c t="s" r="B16" s="4">
        <v>42</v>
      </c>
    </row>
    <row spans="1:4" r="17">
      <c t="s" r="A17" s="4">
        <v>566</v>
      </c>
    </row>
    <row spans="1:4" r="18">
      <c t="s" r="A18" s="3">
        <v>313</v>
      </c>
    </row>
    <row spans="1:4" r="19">
      <c t="s" r="A19" s="4">
        <v>564</v>
      </c>
      <c t="n" r="B19" s="9">
        <v>2.2</v>
      </c>
    </row>
    <row spans="1:4" r="20">
      <c t="s" r="A20" s="4">
        <v>557</v>
      </c>
      <c t="n" r="B20" s="6">
        <v>110000</v>
      </c>
    </row>
    <row spans="1:4" r="21">
      <c t="s" r="A21" s="4">
        <v>558</v>
      </c>
      <c t="s" r="B21" s="4">
        <v>567</v>
      </c>
    </row>
    <row spans="1:4" r="22">
      <c t="s" r="A22" s="4">
        <v>560</v>
      </c>
      <c t="s" r="B22" s="4">
        <v>42</v>
      </c>
    </row>
    <row spans="1:4" r="23">
      <c t="s" r="A23" s="4">
        <v>561</v>
      </c>
      <c t="n" r="B23" s="6">
        <v>110000</v>
      </c>
    </row>
    <row spans="1:4" r="24">
      <c t="s" r="A24" s="4">
        <v>562</v>
      </c>
      <c t="s" r="B24" s="4">
        <v>42</v>
      </c>
    </row>
    <row spans="1:4" r="25">
      <c t="s" r="A25" s="4">
        <v>568</v>
      </c>
    </row>
    <row spans="1:4" r="26">
      <c t="s" r="A26" s="3">
        <v>313</v>
      </c>
    </row>
    <row spans="1:4" r="27">
      <c t="s" r="A27" s="4">
        <v>564</v>
      </c>
      <c t="n" r="B27" s="7">
        <v>3</v>
      </c>
    </row>
    <row spans="1:4" r="28">
      <c t="s" r="A28" s="4">
        <v>557</v>
      </c>
      <c t="n" r="B28" s="6">
        <v>312500</v>
      </c>
    </row>
    <row spans="1:4" r="29">
      <c t="s" r="A29" s="4">
        <v>558</v>
      </c>
      <c t="s" r="B29" s="4">
        <v>569</v>
      </c>
    </row>
    <row spans="1:4" r="30">
      <c t="s" r="A30" s="4">
        <v>560</v>
      </c>
      <c t="s" r="B30" s="4">
        <v>42</v>
      </c>
    </row>
    <row spans="1:4" r="31">
      <c t="s" r="A31" s="4">
        <v>561</v>
      </c>
      <c t="n" r="B31" s="6">
        <v>312500</v>
      </c>
    </row>
    <row spans="1:4" r="32">
      <c t="s" r="A32" s="4">
        <v>562</v>
      </c>
      <c t="s" r="B32" s="4">
        <v>42</v>
      </c>
    </row>
    <row spans="1:4" r="33">
      <c t="s" r="A33" s="4">
        <v>521</v>
      </c>
    </row>
    <row spans="1:4" r="34">
      <c t="s" r="A34" s="3">
        <v>313</v>
      </c>
    </row>
    <row spans="1:4" r="35">
      <c t="s" r="A35" s="4">
        <v>564</v>
      </c>
      <c t="n" r="B35" s="9">
        <v>3.5</v>
      </c>
      <c t="n" r="C35" s="9">
        <v>1.5</v>
      </c>
      <c t="n" r="D35" s="9">
        <v>1.5</v>
      </c>
    </row>
    <row spans="1:4" r="36">
      <c t="s" r="A36" s="4">
        <v>557</v>
      </c>
      <c t="n" r="B36" s="6">
        <v>250000</v>
      </c>
      <c t="n" r="C36" s="6">
        <v>625000</v>
      </c>
      <c t="n" r="D36" s="6">
        <v>625000</v>
      </c>
    </row>
    <row spans="1:4" r="37">
      <c t="s" r="A37" s="4">
        <v>558</v>
      </c>
      <c t="s" r="B37" s="4">
        <v>570</v>
      </c>
    </row>
    <row spans="1:4" r="38">
      <c t="s" r="A38" s="4">
        <v>560</v>
      </c>
      <c t="s" r="B38" s="4">
        <v>42</v>
      </c>
      <c t="s" r="C38" s="4">
        <v>42</v>
      </c>
      <c t="s" r="D38" s="4">
        <v>42</v>
      </c>
    </row>
    <row spans="1:4" r="39">
      <c t="s" r="A39" s="4">
        <v>561</v>
      </c>
      <c t="n" r="B39" s="6">
        <v>66666</v>
      </c>
    </row>
    <row spans="1:4" r="40">
      <c t="s" r="A40" s="4">
        <v>562</v>
      </c>
      <c t="s" r="B40" s="4">
        <v>42</v>
      </c>
    </row>
    <row spans="1:4" r="41">
      <c t="s" r="A41" s="4">
        <v>526</v>
      </c>
    </row>
    <row spans="1:4" r="42">
      <c t="s" r="A42" s="3">
        <v>313</v>
      </c>
    </row>
    <row spans="1:4" r="43">
      <c t="s" r="A43" s="4">
        <v>564</v>
      </c>
      <c t="n" r="B43" s="7">
        <v>4</v>
      </c>
    </row>
    <row spans="1:4" r="44">
      <c t="s" r="A44" s="4">
        <v>557</v>
      </c>
      <c t="n" r="B44" s="6">
        <v>567700</v>
      </c>
    </row>
    <row spans="1:4" r="45">
      <c t="s" r="A45" s="4">
        <v>558</v>
      </c>
      <c t="s" r="B45" s="4">
        <v>571</v>
      </c>
    </row>
    <row spans="1:4" r="46">
      <c t="s" r="A46" s="4">
        <v>560</v>
      </c>
      <c t="s" r="B46" s="4">
        <v>42</v>
      </c>
    </row>
    <row spans="1:4" r="47">
      <c t="s" r="A47" s="4">
        <v>561</v>
      </c>
      <c t="n" r="B47" s="6">
        <v>56770</v>
      </c>
    </row>
    <row spans="1:4" r="48">
      <c t="s" r="A48" s="4">
        <v>562</v>
      </c>
      <c t="s" r="B48" s="4">
        <v>42</v>
      </c>
    </row>
    <row spans="1:4" r="49">
      <c t="s" r="A49" s="4">
        <v>572</v>
      </c>
    </row>
    <row spans="1:4" r="50">
      <c t="s" r="A50" s="3">
        <v>313</v>
      </c>
    </row>
    <row spans="1:4" r="51">
      <c t="s" r="A51" s="4">
        <v>564</v>
      </c>
      <c t="n" r="B51" s="7">
        <v>5</v>
      </c>
    </row>
    <row spans="1:4" r="52">
      <c t="s" r="A52" s="4">
        <v>557</v>
      </c>
      <c t="n" r="B52" s="6">
        <v>128500</v>
      </c>
    </row>
    <row spans="1:4" r="53">
      <c t="s" r="A53" s="4">
        <v>558</v>
      </c>
      <c t="s" r="B53" s="4">
        <v>573</v>
      </c>
    </row>
    <row spans="1:4" r="54">
      <c t="s" r="A54" s="4">
        <v>560</v>
      </c>
      <c t="s" r="B54" s="4">
        <v>42</v>
      </c>
    </row>
    <row spans="1:4" r="55">
      <c t="s" r="A55" s="4">
        <v>561</v>
      </c>
      <c t="n" r="B55" s="6">
        <v>115676</v>
      </c>
    </row>
    <row spans="1:4" r="56">
      <c t="s" r="A56" s="4">
        <v>562</v>
      </c>
      <c t="s" r="B56" s="4">
        <v>42</v>
      </c>
    </row>
    <row spans="1:4" r="57">
      <c t="s" r="A57" s="4">
        <v>574</v>
      </c>
    </row>
    <row spans="1:4" r="58">
      <c t="s" r="A58" s="3">
        <v>313</v>
      </c>
    </row>
    <row spans="1:4" r="59">
      <c t="s" r="A59" s="4">
        <v>564</v>
      </c>
      <c t="n" r="B59" s="9">
        <v>11.42</v>
      </c>
    </row>
    <row spans="1:4" r="60">
      <c t="s" r="A60" s="4">
        <v>557</v>
      </c>
      <c t="n" r="B60" s="6">
        <v>35500</v>
      </c>
    </row>
    <row spans="1:4" r="61">
      <c t="s" r="A61" s="4">
        <v>558</v>
      </c>
      <c t="s" r="B61" s="4">
        <v>575</v>
      </c>
    </row>
    <row spans="1:4" r="62">
      <c t="s" r="A62" s="4">
        <v>560</v>
      </c>
      <c t="s" r="B62" s="4">
        <v>42</v>
      </c>
    </row>
    <row spans="1:4" r="63">
      <c t="s" r="A63" s="4">
        <v>561</v>
      </c>
      <c t="n" r="B63" s="6">
        <v>35500</v>
      </c>
    </row>
    <row spans="1:4" r="64">
      <c t="s" r="A64" s="4">
        <v>562</v>
      </c>
      <c t="s" r="B64" s="4">
        <v>4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1"/>
    <col customWidth="1" max="2" min="2" width="80"/>
    <col customWidth="1" max="3" min="3" width="80"/>
    <col customWidth="1" max="4" min="4" width="80"/>
    <col customWidth="1" max="5" min="5" width="14"/>
    <col customWidth="1" max="6" min="6" width="14"/>
  </cols>
  <sheetData>
    <row spans="1:6" r="1">
      <c t="s" r="A1" s="1">
        <v>576</v>
      </c>
      <c t="s" r="B1" s="2">
        <v>577</v>
      </c>
      <c t="s" r="C1" s="2">
        <v>578</v>
      </c>
      <c t="s" r="D1" s="2">
        <v>2</v>
      </c>
      <c t="s" r="E1" s="2">
        <v>78</v>
      </c>
      <c t="s" r="F1" s="2">
        <v>23</v>
      </c>
    </row>
    <row spans="1:6" r="2">
      <c t="s" r="A2" s="3">
        <v>579</v>
      </c>
    </row>
    <row spans="1:6" r="3">
      <c t="s" r="A3" s="4">
        <v>580</v>
      </c>
      <c t="n" r="C3" s="6">
        <v>1500000</v>
      </c>
    </row>
    <row spans="1:6" r="4">
      <c t="s" r="A4" s="4">
        <v>581</v>
      </c>
      <c t="n" r="D4" s="7">
        <v>95300</v>
      </c>
      <c t="n" r="E4" s="7">
        <v>209862</v>
      </c>
    </row>
    <row spans="1:6" r="5">
      <c t="s" r="A5" s="4">
        <v>582</v>
      </c>
      <c t="n" r="D5" s="7">
        <v>345750</v>
      </c>
      <c t="n" r="F5" s="7">
        <v>345750</v>
      </c>
    </row>
    <row spans="1:6" r="6">
      <c t="s" r="A6" s="4">
        <v>583</v>
      </c>
      <c t="n" r="F6" s="9">
        <v>3.31</v>
      </c>
    </row>
    <row spans="1:6" r="7">
      <c t="s" r="A7" s="4">
        <v>584</v>
      </c>
      <c t="n" r="D7" s="6">
        <v>196158</v>
      </c>
    </row>
    <row spans="1:6" r="8">
      <c t="s" r="A8" s="4">
        <v>585</v>
      </c>
      <c t="n" r="D8" s="7">
        <v>590763</v>
      </c>
    </row>
    <row spans="1:6" r="9">
      <c t="s" r="A9" s="4">
        <v>586</v>
      </c>
      <c t="s" r="D9" s="4">
        <v>587</v>
      </c>
    </row>
    <row spans="1:6" r="10">
      <c t="s" r="A10" s="4">
        <v>588</v>
      </c>
      <c t="s" r="C10" s="4">
        <v>589</v>
      </c>
    </row>
    <row spans="1:6" r="11">
      <c t="s" r="A11" s="4">
        <v>590</v>
      </c>
      <c t="s" r="C11" s="4">
        <v>418</v>
      </c>
    </row>
    <row spans="1:6" r="12">
      <c t="s" r="A12" s="4">
        <v>591</v>
      </c>
      <c t="s" r="C12" s="4">
        <v>338</v>
      </c>
    </row>
    <row spans="1:6" r="13">
      <c t="s" r="A13" s="4">
        <v>592</v>
      </c>
      <c t="n" r="F13" s="7">
        <v>844577</v>
      </c>
    </row>
    <row spans="1:6" r="14">
      <c t="s" r="A14" s="4">
        <v>593</v>
      </c>
      <c t="s" r="B14" s="4">
        <v>594</v>
      </c>
    </row>
    <row spans="1:6" r="15">
      <c t="s" r="A15" s="4">
        <v>595</v>
      </c>
    </row>
    <row spans="1:6" r="16">
      <c t="s" r="A16" s="3">
        <v>579</v>
      </c>
    </row>
    <row spans="1:6" r="17">
      <c t="s" r="A17" s="4">
        <v>581</v>
      </c>
      <c t="n" r="D17" s="7">
        <v>75350</v>
      </c>
      <c t="n" r="E17" s="7">
        <v>83392</v>
      </c>
    </row>
    <row spans="1:6" r="18">
      <c t="s" r="A18" s="4">
        <v>596</v>
      </c>
      <c t="s" r="D18" s="4">
        <v>42</v>
      </c>
      <c t="n" r="F18" s="6">
        <v>72282</v>
      </c>
    </row>
    <row spans="1:6" r="19">
      <c t="s" r="A19" s="4">
        <v>597</v>
      </c>
    </row>
    <row spans="1:6" r="20">
      <c t="s" r="A20" s="3">
        <v>579</v>
      </c>
    </row>
    <row spans="1:6" r="21">
      <c t="s" r="A21" s="4">
        <v>580</v>
      </c>
      <c t="n" r="D21" s="6">
        <v>800000</v>
      </c>
    </row>
    <row spans="1:6" r="22">
      <c t="s" r="A22" s="4">
        <v>588</v>
      </c>
      <c t="s" r="D22" s="4">
        <v>59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599</v>
      </c>
      <c t="s" r="B1" s="2">
        <v>1</v>
      </c>
    </row>
    <row spans="1:3" r="2">
      <c t="s" r="B2" s="2">
        <v>2</v>
      </c>
      <c t="s" r="C2" s="2">
        <v>78</v>
      </c>
    </row>
    <row spans="1:3" r="3">
      <c t="s" r="A3" s="3">
        <v>316</v>
      </c>
    </row>
    <row spans="1:3" r="4">
      <c t="s" r="A4" s="4">
        <v>600</v>
      </c>
      <c t="n" r="B4" s="6">
        <v>3096604</v>
      </c>
      <c t="n" r="C4" s="6">
        <v>3180422</v>
      </c>
    </row>
    <row spans="1:3" r="5">
      <c t="s" r="A5" s="4">
        <v>601</v>
      </c>
    </row>
    <row spans="1:3" r="6">
      <c t="s" r="A6" s="3">
        <v>316</v>
      </c>
    </row>
    <row spans="1:3" r="7">
      <c t="s" r="A7" s="4">
        <v>600</v>
      </c>
      <c t="n" r="B7" s="6">
        <v>908270</v>
      </c>
      <c t="n" r="C7" s="6">
        <v>980952</v>
      </c>
    </row>
    <row spans="1:3" r="8">
      <c t="s" r="A8" s="4">
        <v>602</v>
      </c>
    </row>
    <row spans="1:3" r="9">
      <c t="s" r="A9" s="3">
        <v>316</v>
      </c>
    </row>
    <row spans="1:3" r="10">
      <c t="s" r="A10" s="4">
        <v>600</v>
      </c>
      <c t="n" r="B10" s="6">
        <v>2135834</v>
      </c>
      <c t="n" r="C10" s="6">
        <v>2146970</v>
      </c>
    </row>
    <row spans="1:3" r="11">
      <c t="s" r="A11" s="4">
        <v>603</v>
      </c>
    </row>
    <row spans="1:3" r="12">
      <c t="s" r="A12" s="3">
        <v>316</v>
      </c>
    </row>
    <row spans="1:3" r="13">
      <c t="s" r="A13" s="4">
        <v>600</v>
      </c>
      <c t="n" r="B13" s="6">
        <v>52500</v>
      </c>
      <c t="n" r="C13" s="6">
        <v>525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5"/>
    <col customWidth="1" max="2" min="2" width="80"/>
    <col customWidth="1" max="3" min="3" width="14"/>
    <col customWidth="1" max="4" min="4" width="80"/>
    <col customWidth="1" max="5" min="5" width="14"/>
    <col customWidth="1" max="6" min="6" width="14"/>
  </cols>
  <sheetData>
    <row spans="1:6" r="1">
      <c t="s" r="A1" s="1">
        <v>604</v>
      </c>
      <c t="s" r="B1" s="2">
        <v>605</v>
      </c>
      <c t="s" r="C1" s="2">
        <v>509</v>
      </c>
      <c t="s" r="D1" s="2">
        <v>606</v>
      </c>
      <c t="s" r="E1" s="2">
        <v>2</v>
      </c>
      <c t="s" r="F1" s="2">
        <v>23</v>
      </c>
    </row>
    <row spans="1:6" r="2">
      <c t="s" r="A2" s="3">
        <v>607</v>
      </c>
    </row>
    <row spans="1:6" r="3">
      <c t="s" r="A3" s="4">
        <v>608</v>
      </c>
      <c t="s" r="E3" s="4">
        <v>609</v>
      </c>
      <c t="s" r="F3" s="4">
        <v>609</v>
      </c>
    </row>
    <row spans="1:6" r="4">
      <c t="s" r="A4" s="4">
        <v>610</v>
      </c>
    </row>
    <row spans="1:6" r="5">
      <c t="s" r="A5" s="3">
        <v>607</v>
      </c>
    </row>
    <row spans="1:6" r="6">
      <c t="s" r="A6" s="4">
        <v>611</v>
      </c>
      <c t="n" r="E6" s="7">
        <v>45000</v>
      </c>
    </row>
    <row spans="1:6" r="7">
      <c t="s" r="A7" s="4">
        <v>612</v>
      </c>
      <c t="n" r="E7" s="7">
        <v>10500</v>
      </c>
    </row>
    <row spans="1:6" r="8">
      <c t="s" r="A8" s="4">
        <v>613</v>
      </c>
    </row>
    <row spans="1:6" r="9">
      <c t="s" r="A9" s="3">
        <v>607</v>
      </c>
    </row>
    <row spans="1:6" r="10">
      <c t="s" r="A10" s="4">
        <v>614</v>
      </c>
      <c t="n" r="D10" s="6">
        <v>250000</v>
      </c>
    </row>
    <row spans="1:6" r="11">
      <c t="s" r="A11" s="4">
        <v>522</v>
      </c>
      <c t="n" r="D11" s="9">
        <v>3.5</v>
      </c>
    </row>
    <row spans="1:6" r="12">
      <c t="s" r="A12" s="4">
        <v>615</v>
      </c>
      <c t="s" r="D12" s="4">
        <v>616</v>
      </c>
    </row>
    <row spans="1:6" r="13">
      <c t="s" r="A13" s="4">
        <v>617</v>
      </c>
    </row>
    <row spans="1:6" r="14">
      <c t="s" r="A14" s="3">
        <v>607</v>
      </c>
    </row>
    <row spans="1:6" r="15">
      <c t="s" r="A15" s="4">
        <v>618</v>
      </c>
      <c t="n" r="C15" s="6">
        <v>19000</v>
      </c>
    </row>
    <row spans="1:6" r="16">
      <c t="s" r="A16" s="4">
        <v>619</v>
      </c>
    </row>
    <row spans="1:6" r="17">
      <c t="s" r="A17" s="3">
        <v>607</v>
      </c>
    </row>
    <row spans="1:6" r="18">
      <c t="s" r="A18" s="4">
        <v>620</v>
      </c>
      <c t="n" r="B18" s="7">
        <v>251600</v>
      </c>
    </row>
    <row spans="1:6" r="19">
      <c t="s" r="A19" s="4">
        <v>621</v>
      </c>
      <c t="s" r="B19" s="4">
        <v>62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623</v>
      </c>
      <c t="s" r="B1" s="2">
        <v>405</v>
      </c>
    </row>
    <row spans="1:2" r="2">
      <c t="s" r="A2" s="3">
        <v>319</v>
      </c>
    </row>
    <row spans="1:2" r="3">
      <c t="n" r="A3" s="6">
        <v>2016</v>
      </c>
      <c t="n" r="B3" s="7">
        <v>136358</v>
      </c>
    </row>
    <row spans="1:2" r="4">
      <c t="n" r="A4" s="6">
        <v>2017</v>
      </c>
      <c t="n" r="B4" s="6">
        <v>177823</v>
      </c>
    </row>
    <row spans="1:2" r="5">
      <c t="n" r="A5" s="6">
        <v>2018</v>
      </c>
      <c t="n" r="B5" s="6">
        <v>184047</v>
      </c>
    </row>
    <row spans="1:2" r="6">
      <c t="n" r="A6" s="6">
        <v>2019</v>
      </c>
      <c t="n" r="B6" s="6">
        <v>63496</v>
      </c>
    </row>
    <row spans="1:2" r="7">
      <c t="s" r="A7" s="4">
        <v>378</v>
      </c>
      <c t="n" r="B7" s="7">
        <v>56172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21"/>
  </cols>
  <sheetData>
    <row spans="1:2" r="1">
      <c t="s" r="A1" s="1">
        <v>624</v>
      </c>
      <c t="s" r="B1" s="2">
        <v>1</v>
      </c>
    </row>
    <row spans="1:2" r="2">
      <c t="s" r="B2" s="2">
        <v>405</v>
      </c>
    </row>
    <row spans="1:2" r="3">
      <c t="s" r="A3" s="4">
        <v>625</v>
      </c>
    </row>
    <row spans="1:2" r="4">
      <c t="s" r="A4" s="3">
        <v>626</v>
      </c>
    </row>
    <row spans="1:2" r="5">
      <c t="s" r="A5" s="4">
        <v>627</v>
      </c>
      <c t="s" r="B5" s="4">
        <v>628</v>
      </c>
    </row>
    <row spans="1:2" r="6">
      <c t="s" r="A6" s="4">
        <v>629</v>
      </c>
      <c t="n" r="B6" s="7">
        <v>42394</v>
      </c>
    </row>
    <row spans="1:2" r="7">
      <c t="s" r="A7" s="4">
        <v>630</v>
      </c>
    </row>
    <row spans="1:2" r="8">
      <c t="s" r="A8" s="3">
        <v>626</v>
      </c>
    </row>
    <row spans="1:2" r="9">
      <c t="s" r="A9" s="4">
        <v>627</v>
      </c>
      <c t="s" r="B9" s="4">
        <v>631</v>
      </c>
    </row>
    <row spans="1:2" r="10">
      <c t="s" r="A10" s="4">
        <v>632</v>
      </c>
      <c t="n" r="B10" s="7">
        <v>2500</v>
      </c>
    </row>
    <row spans="1:2" r="11">
      <c t="s" r="A11" s="4">
        <v>629</v>
      </c>
      <c t="n" r="B11" s="7">
        <v>75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44</v>
      </c>
      <c t="s" r="B1" s="2">
        <v>1</v>
      </c>
    </row>
    <row spans="1:2" r="2">
      <c t="s" r="B2" s="2">
        <v>2</v>
      </c>
    </row>
    <row spans="1:2" r="3">
      <c t="s" r="A3" s="3">
        <v>145</v>
      </c>
    </row>
    <row spans="1:2" r="4">
      <c t="s" r="A4" s="4">
        <v>146</v>
      </c>
      <c t="s" r="B4" s="4">
        <v>14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r="A1" s="1">
        <v>633</v>
      </c>
      <c t="s" r="B1" s="2">
        <v>1</v>
      </c>
    </row>
    <row spans="1:2" r="2">
      <c t="s" r="B2" s="2">
        <v>405</v>
      </c>
    </row>
    <row spans="1:2" r="3">
      <c t="s" r="A3" s="3">
        <v>634</v>
      </c>
    </row>
    <row spans="1:2" r="4">
      <c t="s" r="A4" s="4">
        <v>635</v>
      </c>
      <c t="n" r="B4" s="7">
        <v>500000</v>
      </c>
    </row>
    <row spans="1:2" r="5">
      <c t="s" r="A5" s="4">
        <v>636</v>
      </c>
      <c t="s" r="B5" s="4">
        <v>6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48</v>
      </c>
      <c t="s" r="B1" s="2">
        <v>1</v>
      </c>
    </row>
    <row spans="1:2" r="2">
      <c t="s" r="B2" s="2">
        <v>2</v>
      </c>
    </row>
    <row spans="1:2" r="3">
      <c t="s" r="A3" s="3">
        <v>149</v>
      </c>
    </row>
    <row spans="1:2" r="4">
      <c t="s" r="A4" s="4">
        <v>150</v>
      </c>
      <c t="s" r="B4" s="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densed Consolidated Balance </vt:lpstr>
      <vt:lpstr>Condensed Consolidated Balance3</vt:lpstr>
      <vt:lpstr>Unaudited Condensed Consolidate</vt:lpstr>
      <vt:lpstr>Unaudited Condensed Consolidat5</vt:lpstr>
      <vt:lpstr>General Information</vt:lpstr>
      <vt:lpstr>Accounting Policies and Estimat</vt:lpstr>
      <vt:lpstr>Going Concern</vt:lpstr>
      <vt:lpstr>Prepaid Expenses and Other Curr</vt:lpstr>
      <vt:lpstr>Assets Held For Resale</vt:lpstr>
      <vt:lpstr>Acquisition of Assets of Icagen</vt:lpstr>
      <vt:lpstr>Intangible Assets</vt:lpstr>
      <vt:lpstr>Plant and Equipment</vt:lpstr>
      <vt:lpstr>Other Payables and Accrued Expe</vt:lpstr>
      <vt:lpstr>Legal Settlement Liabilities</vt:lpstr>
      <vt:lpstr>Loans Payable</vt:lpstr>
      <vt:lpstr>Deferred Purchase Consideration</vt:lpstr>
      <vt:lpstr>Preferred Stock</vt:lpstr>
      <vt:lpstr>Common Stock</vt:lpstr>
      <vt:lpstr>Warrants</vt:lpstr>
      <vt:lpstr>Stock Based Compensation</vt:lpstr>
      <vt:lpstr>Net Loss Per Common Share</vt:lpstr>
      <vt:lpstr>Related Party Transactions</vt:lpstr>
      <vt:lpstr>Operating Leases</vt:lpstr>
      <vt:lpstr>Litigation</vt:lpstr>
      <vt:lpstr>Commitments and Contingencies</vt:lpstr>
      <vt:lpstr>Subsequent Events</vt:lpstr>
      <vt:lpstr>Accounting Policies and Estim28</vt:lpstr>
      <vt:lpstr>Accounting Policies and Estim29</vt:lpstr>
      <vt:lpstr>Prepaid Expenses and Other Cu30</vt:lpstr>
      <vt:lpstr>Acquisition of Assets of Icag31</vt:lpstr>
      <vt:lpstr>Intangible Assets (Tables)</vt:lpstr>
      <vt:lpstr>Plant and Equipment (Tables)</vt:lpstr>
      <vt:lpstr>Other Payables and Accrued Ex34</vt:lpstr>
      <vt:lpstr>Legal Settlement Liabilities (T</vt:lpstr>
      <vt:lpstr>Loans Payable (Tables)</vt:lpstr>
      <vt:lpstr>Deferred Purchase Considerati37</vt:lpstr>
      <vt:lpstr>Common Stock (Tables)</vt:lpstr>
      <vt:lpstr>Warrants (Tables)</vt:lpstr>
      <vt:lpstr>Stock Based Compensation (Table</vt:lpstr>
      <vt:lpstr>Net Loss Per Common Share (Tabl</vt:lpstr>
      <vt:lpstr>Operating Leases (Tables)</vt:lpstr>
      <vt:lpstr>General Information (Details)</vt:lpstr>
      <vt:lpstr>Accounting Policies and Estim44</vt:lpstr>
      <vt:lpstr>Accounting Policies and Estim45</vt:lpstr>
      <vt:lpstr>Accounting Policies and Estim46</vt:lpstr>
      <vt:lpstr>Going Concern (Details)</vt:lpstr>
      <vt:lpstr>Prepaid Expenses and Other Cu48</vt:lpstr>
      <vt:lpstr>Prepaid Expenses and Other Cu49</vt:lpstr>
      <vt:lpstr>Assets Held For Resale (Details</vt:lpstr>
      <vt:lpstr>Acquisition of Assets of Icag51</vt:lpstr>
      <vt:lpstr>Acquisition of Assets of Icag52</vt:lpstr>
      <vt:lpstr>Acquisition of Assets of Icag53</vt:lpstr>
      <vt:lpstr>Intangible Assets (Details)</vt:lpstr>
      <vt:lpstr>Intangible Assets (Details 1)</vt:lpstr>
      <vt:lpstr>Intangible Assets (Details Text</vt:lpstr>
      <vt:lpstr>Plant and Equipment (Details)</vt:lpstr>
      <vt:lpstr>Plant and Equipment (Details Te</vt:lpstr>
      <vt:lpstr>Other Payables and Accrued Ex59</vt:lpstr>
      <vt:lpstr>Other Payables and Accrued Ex60</vt:lpstr>
      <vt:lpstr>Legal Settlement Liabilities (D</vt:lpstr>
      <vt:lpstr>Legal Settlement Liabilities 62</vt:lpstr>
      <vt:lpstr>Loans Payable (Details)</vt:lpstr>
      <vt:lpstr>Loans Payable (Details 1)</vt:lpstr>
      <vt:lpstr>Loans Payable (Details Textual)</vt:lpstr>
      <vt:lpstr>Deferred Purchase Considerati66</vt:lpstr>
      <vt:lpstr>Deferred Purchase Considerati67</vt:lpstr>
      <vt:lpstr>Preferred Stock (Details)</vt:lpstr>
      <vt:lpstr>Common Stock (Details)</vt:lpstr>
      <vt:lpstr>Common Stock (Details Textual)</vt:lpstr>
      <vt:lpstr>Warrants (Details)</vt:lpstr>
      <vt:lpstr>Warrants (Details Textual)</vt:lpstr>
      <vt:lpstr>Stock Based Compensation (Detai</vt:lpstr>
      <vt:lpstr>Stock Based Compensation (Det74</vt:lpstr>
      <vt:lpstr>Stock Based Compensation (Det75</vt:lpstr>
      <vt:lpstr>Net Loss Per Common Share (Deta</vt:lpstr>
      <vt:lpstr>Related Party Transactions (Det</vt:lpstr>
      <vt:lpstr>Operating Leases (Details)</vt:lpstr>
      <vt:lpstr>Operating Leases (Details Textu</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9T11:45:15Z</dcterms:created>
  <dcterms:modified xmlns:dcterms="http://purl.org/dc/terms/" xmlns:xsi="http://www.w3.org/2001/XMLSchema-instance" xsi:type="dcterms:W3CDTF">2016-05-19T11:45:15Z</dcterms:modified>
  <dc:title xmlns:dc="http://purl.org/dc/elements/1.1/">Untitled</dc:title>
  <dc:description xmlns:dc="http://purl.org/dc/elements/1.1/"/>
  <dc:subject xmlns:dc="http://purl.org/dc/elements/1.1/"/>
  <cp:keywords/>
  <cp:category/>
</cp:coreProperties>
</file>